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ies" sheetId="10" state="visible" r:id="rId10"/>
    <sheet xmlns:r="http://schemas.openxmlformats.org/officeDocument/2006/relationships" name="Solar Energy Systems, Net" sheetId="11" state="visible" r:id="rId11"/>
    <sheet xmlns:r="http://schemas.openxmlformats.org/officeDocument/2006/relationships" name="Indebtedness" sheetId="12" state="visible" r:id="rId12"/>
    <sheet xmlns:r="http://schemas.openxmlformats.org/officeDocument/2006/relationships" name="Derivatives" sheetId="13" state="visible" r:id="rId13"/>
    <sheet xmlns:r="http://schemas.openxmlformats.org/officeDocument/2006/relationships" name="Lease Pass-Through Financing Ob" sheetId="14" state="visible" r:id="rId14"/>
    <sheet xmlns:r="http://schemas.openxmlformats.org/officeDocument/2006/relationships" name="VIE Arrangements" sheetId="15" state="visible" r:id="rId15"/>
    <sheet xmlns:r="http://schemas.openxmlformats.org/officeDocument/2006/relationships" name="Redeemable Noncontrolling Inte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 (Tables)" sheetId="25" state="visible" r:id="rId25"/>
    <sheet xmlns:r="http://schemas.openxmlformats.org/officeDocument/2006/relationships" name="Inventories (Tables)" sheetId="26" state="visible" r:id="rId26"/>
    <sheet xmlns:r="http://schemas.openxmlformats.org/officeDocument/2006/relationships" name="Solar Energy Systems, Net (Tabl" sheetId="27" state="visible" r:id="rId27"/>
    <sheet xmlns:r="http://schemas.openxmlformats.org/officeDocument/2006/relationships" name="Indebtedness (Tables)" sheetId="28" state="visible" r:id="rId28"/>
    <sheet xmlns:r="http://schemas.openxmlformats.org/officeDocument/2006/relationships" name="Derivatives (Tables)" sheetId="29" state="visible" r:id="rId29"/>
    <sheet xmlns:r="http://schemas.openxmlformats.org/officeDocument/2006/relationships" name="VIE Arrangements (Tables)" sheetId="30" state="visible" r:id="rId30"/>
    <sheet xmlns:r="http://schemas.openxmlformats.org/officeDocument/2006/relationships" name="Redeemable Noncontrolling Int31"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air Value Measurement - Schedu" sheetId="37" state="visible" r:id="rId37"/>
    <sheet xmlns:r="http://schemas.openxmlformats.org/officeDocument/2006/relationships" name="Fair Value Measurement - Sche38" sheetId="38" state="visible" r:id="rId38"/>
    <sheet xmlns:r="http://schemas.openxmlformats.org/officeDocument/2006/relationships" name="Inventories - Schedule of Inven" sheetId="39" state="visible" r:id="rId39"/>
    <sheet xmlns:r="http://schemas.openxmlformats.org/officeDocument/2006/relationships" name="Solar Energy Systems, Net (Deta" sheetId="40" state="visible" r:id="rId40"/>
    <sheet xmlns:r="http://schemas.openxmlformats.org/officeDocument/2006/relationships" name="Solar Energy Systems, Net - Add" sheetId="41" state="visible" r:id="rId41"/>
    <sheet xmlns:r="http://schemas.openxmlformats.org/officeDocument/2006/relationships" name="Indebtedness - Schedule of Debt" sheetId="42" state="visible" r:id="rId42"/>
    <sheet xmlns:r="http://schemas.openxmlformats.org/officeDocument/2006/relationships" name="Indebtedness - Schedule of De43" sheetId="43" state="visible" r:id="rId43"/>
    <sheet xmlns:r="http://schemas.openxmlformats.org/officeDocument/2006/relationships" name="Indebtedness - Additional Infor" sheetId="44" state="visible" r:id="rId44"/>
    <sheet xmlns:r="http://schemas.openxmlformats.org/officeDocument/2006/relationships" name="Derivatives - Additional Inform" sheetId="45" state="visible" r:id="rId45"/>
    <sheet xmlns:r="http://schemas.openxmlformats.org/officeDocument/2006/relationships" name="Derivatives - Summary of Deriva" sheetId="46" state="visible" r:id="rId46"/>
    <sheet xmlns:r="http://schemas.openxmlformats.org/officeDocument/2006/relationships" name="Lease Pass-Through Financing 47" sheetId="47" state="visible" r:id="rId47"/>
    <sheet xmlns:r="http://schemas.openxmlformats.org/officeDocument/2006/relationships" name="VIE Arrangements - Carrying Amo" sheetId="48" state="visible" r:id="rId48"/>
    <sheet xmlns:r="http://schemas.openxmlformats.org/officeDocument/2006/relationships" name="Redeemable Noncontrolling Int49" sheetId="49" state="visible" r:id="rId49"/>
    <sheet xmlns:r="http://schemas.openxmlformats.org/officeDocument/2006/relationships" name="Stock-Based Compensation - Summ" sheetId="50" state="visible" r:id="rId50"/>
    <sheet xmlns:r="http://schemas.openxmlformats.org/officeDocument/2006/relationships" name="Stock-Based Compensation - Su51" sheetId="51" state="visible" r:id="rId51"/>
    <sheet xmlns:r="http://schemas.openxmlformats.org/officeDocument/2006/relationships" name="Stock-Based Compensation - Addi" sheetId="52" state="visible" r:id="rId52"/>
    <sheet xmlns:r="http://schemas.openxmlformats.org/officeDocument/2006/relationships" name="Stock-Based Compensation - Su53" sheetId="53" state="visible" r:id="rId53"/>
    <sheet xmlns:r="http://schemas.openxmlformats.org/officeDocument/2006/relationships" name="Stock-Based Compensation - Su54" sheetId="54" state="visible" r:id="rId54"/>
    <sheet xmlns:r="http://schemas.openxmlformats.org/officeDocument/2006/relationships" name="Income Taxes - Additional Infor" sheetId="55" state="visible" r:id="rId55"/>
    <sheet xmlns:r="http://schemas.openxmlformats.org/officeDocument/2006/relationships" name="Commitments and Contingencies -" sheetId="56" state="visible" r:id="rId56"/>
    <sheet xmlns:r="http://schemas.openxmlformats.org/officeDocument/2006/relationships" name="Earnings Per Share - Computatio" sheetId="57" state="visible" r:id="rId57"/>
    <sheet xmlns:r="http://schemas.openxmlformats.org/officeDocument/2006/relationships" name="Earnings Per Share - Schedule o" sheetId="58" state="visible" r:id="rId58"/>
    <sheet xmlns:r="http://schemas.openxmlformats.org/officeDocument/2006/relationships" name="Related Party Transactions - Ad"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86">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RUN</t>
  </si>
  <si>
    <t>Entity Registrant Name</t>
  </si>
  <si>
    <t>Sunrun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t>
  </si>
  <si>
    <t>Restricted cash</t>
  </si>
  <si>
    <t>Accounts receivable (net of allowances for doubtful accounts of $1,521 and $1,166 as of September 30, 2017 and December 31, 2016, respectively)</t>
  </si>
  <si>
    <t>State tax credits receivable</t>
  </si>
  <si>
    <t>Inventories</t>
  </si>
  <si>
    <t>Prepaid expenses and other current assets</t>
  </si>
  <si>
    <t>Total current assets</t>
  </si>
  <si>
    <t>Solar energy systems, net</t>
  </si>
  <si>
    <t>Property and equipment, net</t>
  </si>
  <si>
    <t>Intangible assets, net</t>
  </si>
  <si>
    <t>Goodwill</t>
  </si>
  <si>
    <t>Prepaid tax asset</t>
  </si>
  <si>
    <t>Other assets</t>
  </si>
  <si>
    <t>Total assets (1)</t>
  </si>
  <si>
    <t>[1]</t>
  </si>
  <si>
    <t>Current liabilities:</t>
  </si>
  <si>
    <t>Accounts payable</t>
  </si>
  <si>
    <t>Distributions payable to noncontrolling interests and redeemable noncontrolling interests</t>
  </si>
  <si>
    <t>Accrued expenses and other liabilities</t>
  </si>
  <si>
    <t>Deferred revenue, current portion</t>
  </si>
  <si>
    <t>Deferred grants, current portion</t>
  </si>
  <si>
    <t>Capital lease obligations, current portion</t>
  </si>
  <si>
    <t>Recourse debt, current portion</t>
  </si>
  <si>
    <t>Non-recourse debt, current portion</t>
  </si>
  <si>
    <t>Lease pass-through financing obligation, current portion</t>
  </si>
  <si>
    <t>Total current liabilities</t>
  </si>
  <si>
    <t>Deferred revenue, net of current portion</t>
  </si>
  <si>
    <t>Deferred grants, net of current portion</t>
  </si>
  <si>
    <t>Capital lease obligations, net of current portion</t>
  </si>
  <si>
    <t>Recourse debt, net of current portion</t>
  </si>
  <si>
    <t>Non-recourse debt, net of current portion</t>
  </si>
  <si>
    <t>Lease pass-through financing obligation, net of current portion</t>
  </si>
  <si>
    <t>Other liabilities</t>
  </si>
  <si>
    <t>Deferred tax liabilities</t>
  </si>
  <si>
    <t>Total liabilities (1)</t>
  </si>
  <si>
    <t>Commitments and contingencies (Note 13)</t>
  </si>
  <si>
    <t xml:space="preserve"> </t>
  </si>
  <si>
    <t>Redeemable noncontrolling interests</t>
  </si>
  <si>
    <t>Stockholders’ equity:</t>
  </si>
  <si>
    <t>Preferred stock, $0.0001 par value—authorized, 200,000 shares as of September 30, 2017 and December 31, 2016; no shares issued and outstanding as of September 30, 2017 and December 31, 2016</t>
  </si>
  <si>
    <t>Common stock, $0.0001 par value—authorized, 2,000,000 shares as of September 30, 2017 and December 31, 2016; issued and outstanding, 106,677 and 104,321 shares as of September 30, 2017 and December 31, 2016, respectively</t>
  </si>
  <si>
    <t>Additional paid-in capital</t>
  </si>
  <si>
    <t>Accumulated other comprehensive income</t>
  </si>
  <si>
    <t>Retained earnings</t>
  </si>
  <si>
    <t>Total stockholders’ equity</t>
  </si>
  <si>
    <t>Noncontrolling interests</t>
  </si>
  <si>
    <t>Total equity</t>
  </si>
  <si>
    <t>Total liabilities, redeemable noncontrolling interests and total equity</t>
  </si>
  <si>
    <t>The Company’s consolidated assets as of September 30, 2017 and December 31, 2016 include $2,597,441 and $2,065,232, respectively, in assets of variable interest entities, or “VIEs”, that can only be used to settle obligations of the VIEs. Solar energy systems, net, as of September 30, 2017 and December 31, 2016 were $2,437,363 and $1,920,330, respectively; cash as of September 30, 2017 and December 31, 2016 were $125,232 and $120,728, respectively; restricted cash as of September 30, 2017 and December 31, 2016 were $1,861 and $1,680, respectively; accounts receivable, net as of September 30, 2017 and December 31, 2016 were $30,198 and $20,771, respectively; prepaid expenses and other current assets as of September 30, 2017 and December 31, 2016 were $482 and $242, respectively and other assets as of September 30, 2017 and December 31, 2016 were $2,305 and $1,481, respectively. The Company’s consolidated liabilities as of September 30, 2017 and December 31, 2016 include $788,734 and $617,011, respectively, in liabilities of VIEs whose creditors have no recourse to the Company. These liabilities include accounts payable as of September 30, 2017 and December 31, 2016 of $25,329 and $14,873, respectively; distributions payable to noncontrolling interests and redeemable noncontrolling interests as of September 30, 2017 and December 31, 2016 of $14,785 and $10,654, respectively; accrued expenses and other liabilities as of September 30, 2017 and December 31, 2016 of $1,884 and $782, respectively; deferred revenue as of September 30, 2017 and December 31, 2016 of $460,886 and $422,685, respectively; deferred grants as of September 30, 2017 and December 31, 2016 of $105,860 and $109,034, respectively; and non-recourse debt as of September 30, 2017 and December 31, 2016 of $177,466 and $58,983, respectively.</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otal assets</t>
  </si>
  <si>
    <t>Accounts receivable, net</t>
  </si>
  <si>
    <t>Total liabilities</t>
  </si>
  <si>
    <t>Non-recourse debt</t>
  </si>
  <si>
    <t>Variable Interest Entities</t>
  </si>
  <si>
    <t>Deferred revenue</t>
  </si>
  <si>
    <t>Deferred grants</t>
  </si>
  <si>
    <t>Consolidated Statements of Operations (Unaudited) - USD ($) shares in Thousands, $ in Thousands</t>
  </si>
  <si>
    <t>3 Months Ended</t>
  </si>
  <si>
    <t>Sep. 30, 2016</t>
  </si>
  <si>
    <t>Revenue:</t>
  </si>
  <si>
    <t>Operating leases and incentives</t>
  </si>
  <si>
    <t>Solar energy systems and product sales</t>
  </si>
  <si>
    <t>Total revenue</t>
  </si>
  <si>
    <t>Operating expenses:</t>
  </si>
  <si>
    <t>Cost of operating leases and incentives</t>
  </si>
  <si>
    <t>Cost of solar energy systems and product sales</t>
  </si>
  <si>
    <t>Sales and marketing</t>
  </si>
  <si>
    <t>Research and development</t>
  </si>
  <si>
    <t>General and administrative</t>
  </si>
  <si>
    <t>Amortization of intangible assets</t>
  </si>
  <si>
    <t>Total operating expenses</t>
  </si>
  <si>
    <t>Loss from operations</t>
  </si>
  <si>
    <t>Interest expense, net</t>
  </si>
  <si>
    <t>Other expenses (income), net</t>
  </si>
  <si>
    <t>Loss before income taxes</t>
  </si>
  <si>
    <t>Income tax expense</t>
  </si>
  <si>
    <t>Net loss</t>
  </si>
  <si>
    <t>Net loss attributable to noncontrolling interests and redeemable noncontrolling interests</t>
  </si>
  <si>
    <t>Net income available to common stockholders</t>
  </si>
  <si>
    <t>Net income per share available to common stockholders</t>
  </si>
  <si>
    <t>Basic (in dollars per share)</t>
  </si>
  <si>
    <t>Diluted (in dollars per share)</t>
  </si>
  <si>
    <t>Weighted average shares used to compute net income per share available to common stockholders</t>
  </si>
  <si>
    <t>Weighted average shares used to compute net income per share attributable to common stockholders, basic (in shares)</t>
  </si>
  <si>
    <t>Weighted average shares used to compute net income per share attributable to common stockholders, diluted (in shares)</t>
  </si>
  <si>
    <t>Consolidated Statements of Comprehensive Income (Unaudited) - USD ($) $ in Thousands</t>
  </si>
  <si>
    <t>Statement of Comprehensive Income [Abstract]</t>
  </si>
  <si>
    <t>Net income attributable to common stockholders</t>
  </si>
  <si>
    <t>Other comprehensive income:</t>
  </si>
  <si>
    <t>Unrealized loss on derivatives, net of income taxes</t>
  </si>
  <si>
    <t>Less interest expense on derivatives recognized into earnings, net of income taxes</t>
  </si>
  <si>
    <t>Comprehensive income</t>
  </si>
  <si>
    <t>Consolidated Statements of Cash Flows (Unaudited) - USD ($) $ in Thousands</t>
  </si>
  <si>
    <t>Operating activities:</t>
  </si>
  <si>
    <t>Adjustments to reconcile net loss to net cash used in operating activities:</t>
  </si>
  <si>
    <t>Depreciation and amortization, net of amortization of deferred grants</t>
  </si>
  <si>
    <t>Deferred income taxes</t>
  </si>
  <si>
    <t>Stock-based compensation expense</t>
  </si>
  <si>
    <t>Noncash interest expense</t>
  </si>
  <si>
    <t>Interest on lease pass-through financing obligations</t>
  </si>
  <si>
    <t>Reduction in lease pass-through financing obligations</t>
  </si>
  <si>
    <t>Other noncash losses and expenses</t>
  </si>
  <si>
    <t>Changes in operating assets and liabilities:</t>
  </si>
  <si>
    <t>Accounts receivable</t>
  </si>
  <si>
    <t>Prepaid and other assets</t>
  </si>
  <si>
    <t>Net cash used in operating activities</t>
  </si>
  <si>
    <t>Investing activities:</t>
  </si>
  <si>
    <t>Payments for the costs of solar energy systems, leased and to be leased</t>
  </si>
  <si>
    <t>Purchases of property and equipment</t>
  </si>
  <si>
    <t>Business acquisition, net of cash acquired</t>
  </si>
  <si>
    <t>Net cash used in investing activities</t>
  </si>
  <si>
    <t>Financing activities:</t>
  </si>
  <si>
    <t>Proceeds from state tax credits, net of recapture</t>
  </si>
  <si>
    <t>Payment of debt fees</t>
  </si>
  <si>
    <t>Proceeds from lease pass-through financing obligations</t>
  </si>
  <si>
    <t>Contributions received from noncontrolling interests and redeemable noncontrolling interests</t>
  </si>
  <si>
    <t>Distributions paid to noncontrolling interests and redeemable noncontrolling interests</t>
  </si>
  <si>
    <t>(Payments) proceeds from exercises of stock options, net of withholding taxes on restricted stock units and issuance of shares in connection with the Employee Stock Purchase Plan</t>
  </si>
  <si>
    <t>Offering costs paid related to initial public offering</t>
  </si>
  <si>
    <t>Payment of capital lease obligations</t>
  </si>
  <si>
    <t>Change in restricted cash</t>
  </si>
  <si>
    <t>Net cash provided by financing activities</t>
  </si>
  <si>
    <t>Net change in cash</t>
  </si>
  <si>
    <t>Cash, beginning of period</t>
  </si>
  <si>
    <t>Cash, end of period</t>
  </si>
  <si>
    <t>Supplemental disclosures of cash flow information</t>
  </si>
  <si>
    <t>Cash paid for interest</t>
  </si>
  <si>
    <t>Cash paid for taxes</t>
  </si>
  <si>
    <t>Supplemental disclosures of noncash investing and financing activities</t>
  </si>
  <si>
    <t>Purchases of solar energy systems and property and equipment included in accounts payable and accrued expenses</t>
  </si>
  <si>
    <t>Purchases of solar energy systems included in non-recourse debt</t>
  </si>
  <si>
    <t>Vehicles acquired under capital leases</t>
  </si>
  <si>
    <t>Recourse debt</t>
  </si>
  <si>
    <t>Proceeds from issuance of debt</t>
  </si>
  <si>
    <t>Repayment of debt</t>
  </si>
  <si>
    <t>Non recourse debt</t>
  </si>
  <si>
    <t>Organization</t>
  </si>
  <si>
    <t>Organization, Consolidation and Presentation of Financial Statements [Abstract]</t>
  </si>
  <si>
    <t>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 power purchase agreement (“PPA”) or a lease (each, a “Customer Agreement”) which typically has a term of 20 years. Sunrun monitors, maintains and insures the Projects. The Company also sells solar energy systems and products, such as panels and racking and solar leads generated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lease pass-throughs, (ii) partnership-flips and (iii) joint venture (“JV”) inverted leases.</t>
  </si>
  <si>
    <t>Summary of Significant Accounting Policies</t>
  </si>
  <si>
    <t>Accounting Policies [Abstract]</t>
  </si>
  <si>
    <t>Summary of Significant Accounting Policies 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16 . The unaudited consolidated financial statements are prepared on the same basis as the audited consolidated financial statements and, in the opinion of management, reflect all adjustments (all of which are considered of normal recurring nature) considered necessary to present fairly the Company’s financial results. The results of the nine months ended September 30, 2017 are not necessarily indicative of the results to be expected for the fiscal year ending December 31, 2017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the estimates that affect the collectability of accounts receivable, the valuation of inventories, the useful lives of solar energy systems, the useful lives of property and equipment, the valuation and useful lives of intangible assets, the fair value of assets acquired and liabilities assumed in business combinations, the effective interest rate used to amortize lease pass-through financing obligations, the fair value used to value solar energy system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including, but not limited to homeowners) for each group of similar products and services are as follows (in thousands): Three Months Ended September 30, Nine Months Ended September 30, 2017 2016 2017 2016 Operating leases $ 47,600 $ 34,144 $ 129,696 $ 92,451 Incentives 10,862 9,006 42,201 30,633 Operating leases and incentives 58,462 43,150 171,897 123,084 Solar energy systems 30,734 27,585 79,431 93,655 Products 52,095 41,298 131,928 116,575 Solar energy systems and product sales 82,829 68,883 211,359 210,230 Total revenue $ 141,291 $ 112,033 $ 383,256 $ 333,314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 Recently Issued and Adopted Accounting Standards In May 2014, the FASB issued Accounting Standards Update (“ASU”) No. 2014-09 Revenue from Contracts with Customers (Topic 606). The standard establishes a single revenue recognition model for all contracts with customers, eliminates industry specific requirements, and expands disclosure requirements. This ASU is effective for the Company for annual reporting periods beginning after December 15, 2017 including the interim reporting periods within that fiscal year. Adoption of this ASU is either retrospective to each prior period presented or retrospective with a cumulative adjustment to retained earnings or accumulated deficit as of the adoption date. The Company plans to adopt this ASU on a full retrospective basis. The Company currently accounts for Customer Agreements pursuant to ASC 840, Leases. The Company currently believes the adoption of ASC 842, Leases ("ASC 842") will cause Customer Agreements to be accounted for under ASC 606. As such, the Company plans to adopt ASC 842 simultaneously with its adoption of ASC 606 on January 1, 2018. Under ASC 606, total consideration for Customer Agreements, including price escalators, is expected to be recognized ratably over the term of the Customer Agreement. Customer Agreements with a prepaid element are expected to include a significant financing component which will increase revenue and interest expense using the effective interest rate method. For certain transactions where revenue was previously deferred and recognized over a period of time, including ITCs, under ASC 606, revenue is expected to be recognized at a point in time. Therefore, for some revenue recognized in recent periods, or not yet recognized, the recognition timing will move to periods preceding the reported periods and be reflected in retained earnings upon adoption of ASC 606. The accounting is not expected to materially differ for revenue currently recognized as "Solar energy systems and product sales." The Company is continuing to assess the impact of such changes, as well as other potential impacts of the revenue and lease standards. The Company has a project plan in place to meet the requirements of these standards using internal resources and consultants. The Company has completed its initial assessment and is completing contract reviews and finalizing its accounting policy. In February 2016, the FASB issued ASU No. 2016-02 to replace existing lease guidance with ASC 842, Leases . ASC 842 changes how the definition of a lease is applied and judgment may be required in applying the definition of a lease to certain arrangements. The new standard may result in certain contracts no longer being leases. For lessees, the standard requires all leases with an initial term greater than one year be recorded on the balance sheet as an asset and a lease liability. This ASU is effective for fiscal years beginning after December 15, 2018 and interim periods within those fiscal years. Early adoption is permitted and, as noted above, we plan to adopt early on January 1, 2018. Adoption of this ASU is applied using a modified retrospective approach. In March 2016, the FASB issued ASU No. 2016-09, Compensation – Stock Compensation . The new guidance requires all income tax effects of awards to be recognized in the income statement when the awards vest or are settled. It also requires the Company to make an accounting policy election to either estimate the number of awards that are expected to vest or account for forfeitures as they occur. The Company adopted the new ASU effective January 1, 2017. The Company elected to continue to estimate the number of awards that are expected to vest. Upon the adoption, deferred tax liabilities decreased by $3.3 million , and retained earnings increased by $3.3 million as of January 1, 2017. In June 2016, the FASB issued ASU No. 2016-13, Measurement of Credit Losses on Financial Instruments , which replaces the current incurred loss impairment methodology with a current expected credit losses model. The amendment applies to entities which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is ASU is effective for fiscal years beginning after December 15, 2019 and interim periods within those fiscal years. Early adoption is permitted. Adoption of this ASU is applied using a modified retrospective approach, with certain aspects requiring a prospective approach. The Company is currently evaluating this guidance and the impact it may have on the Company’s consolidated financial statements. In October 2016, the FASB issued ASU 2016-16, Intra-Entity Transfers of Assets Other Than Inventory , which requires entities to recognize income tax consequences of an intra-entity transfer of an asset other than inventory when the transfer occurs. As a result, a reporting entity will recognize the tax expense from the sale of assets in the seller’s tax jurisdiction when the transfer occurs, even though the pre-tax effects of the transaction are eliminated in the consolidated financial statements. Any deferred tax asset that arises in the buyer’s jurisdiction will also be recognized at the time of the transfer. The Company adopted the standard effective January 1, 2017. As the Company sells solar energy systems to Funds, the Company will record the current tax effects of the gain on such sales as well as a deferred tax asset related to the Company’s increased tax basis in the partnership as a result of such sales. As a result of the adoption, the Company reversed net prepaid tax assets of $378.5 million , recognized gross deferred tax assets of $378.2 million and recorded a cumulative adjustment decreasing retained earnings by $0.3 million as of January 1, 2017. In November 2016, the FASB issued ASU 2016-18, Statement of Cash Flows (Topic 230), Restricted Cash, which requires a statement of cash flows to present the change during the period in the total of cash, cash equivalents and amounts generally described as restricted cash and restricted cash equivalents. This ASU is effective for fiscal years beginning after December 15, 2017 and interim periods within those fiscal years. Early adoption is permitted. Adoption of this ASU is applied using a retrospective approach. As a result, the Company will no longer present transfers between cash and restricted cash in the consolidated cash flow statements upon adoption in the first quarter of 2018. In January 2017, the FASB issued ASU 2017-01, Business Combinations (Topic 805), Clarifying the Definition of a Business, to clarify the definition of a business with the objective of adding guidance to assist entities with evaluating whether transactions should be accounted for as acquisitions of assets or businesses. The amendments in this update provide a screen to determine when a set of operation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Company early adopted the new ASU effective January 1, 2017 on a prospective basis. In January 2017, the FASB issued ASU 2017-04, Intangibles – Goodwill and Other (Topic 350), Simplifying the Test for Goodwill Impairment, which eliminates Step 2 from the goodwill impairment test. Instead, under this amendment, an entity shall perform its annual, or interim, goodwill impairment test by comparing the fair value of the reporting unit with its carrying amount. An entity should recognize an impairment charge for the amount by which the carrying amount exceeds the reporting unit’s fair value. The ASU is effective for annual or any interim goodwill impairment tests beginning in fiscal years after December 15, 2019. Early adoption is permitted for interim or annual goodwill impairment tests performed on testing dates after January 1, 2017. The adoption of this standard would only have an effect on the Company’s consolidated financial statements if it failed Step 1 of the goodwill impairment test, which has not occurred to date. In May 2017, the FASB issued ASU 2017-09, Compensation – Stock Compensation , Scope of Modification Accounting, which requires entities to apply modification accounting guidance when there are changes in the terms or conditions of a share-based payment award unless all of the following conditions are met: (i) the fair value of the modified award is the same as the fair value of the original award immediately before modification, (ii) the vesting conditions of the modified award are the same as the original award immediately before modification, and (iii) the classification of the modified award is the same as the original award immediately before modification. The Company early adopted the new ASU effective April 1, 2017, on a prospective basis. In August 2017, the FASB issued 2017-12, Derivatives and Hedging, Targeted Improvements to Accounting for Hedging Activities, which expands an entity's ability to hedge nonfinancial and financial risk components, eliminates the requirement to separately measure and report hedge ineffectiveness, and aligned the recognition and presentation of the effects of hedging instruments in the financial statements. The ASU is effective for fiscal years beginning after December 15, 2018 and interim periods within those fiscal years. Early adoption is permitted. Adoption of this ASU is applied using a modified retrospective approach. The Company is currently evaluating this guidance and the impact it may have on the Company's consolidated financial statements.</t>
  </si>
  <si>
    <t>Fair Value Measurement</t>
  </si>
  <si>
    <t>Fair Value Disclosures [Abstract]</t>
  </si>
  <si>
    <t>Fair Value Measurement At September 30, 2017 and December 31, 2016 , the carrying value of receivables, accounts payable, accrued expenses and distributions payable to noncontrolling interests approximates fair value due to their short-term nature. The carrying values and fair values of debt instruments are as follows (in thousands): September 30, 2017 December 31, 2016 Carrying Value Fair Value Carrying Value Fair Value Lines of credit $ 571,061 $ 571,061 $ 489,200 $ 489,200 Syndicated term loans 318,904 318,904 189,989 189,989 Bank loans 89,343 88,671 81,307 80,542 Note payable 39,218 39,294 36,232 35,396 Solar asset-backed notes 97,269 102,721 101,295 102,869 Total $ 1,115,795 $ 1,120,651 $ 898,023 $ 897,996 At September 30, 2017 and December 31, 2016 , the fair value of the Company’s lines of credit, syndicated term loans and certain bank loans approximate their carrying values because their interest rates are variable rates that approximate rates currently available to the Company. At September 30, 2017 and December 31, 2016 , the fair value of the Company’s other debt instruments are based on rates currently offered for debt with similar maturities and terms. The Company’s fair value of the debt instruments fell under the Level 3 hierarchy. These valuation approaches involve some level of management estimation and judgment, the degree of which is dependent on the price transparency for the instruments or market. The Company determines the fair value of its interest rate swaps using a discounted cash flow model which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At September 30, 2017 and December 31, 2016 , financial instruments measured at fair value on a recurring basis, based upon the fair value hierarchy are as follows (in thousands): September 30, 2017 Level 1 Level 2 Level 3 Total Derivative assets: Interest rate swaps $ — $ 388 $ — $ 388 Total $ — $ 388 $ — $ 388 Derivative liabilities: Interest rate swaps $ — $ 5,924 $ — $ 5,924 Warrants — — — — Total $ — $ 5,924 $ — $ 5,924 December 31, 2016 Level 1 Level 2 Level 3 Total Derivative assets: Interest rate swaps $ — $ 1,632 $ — $ 1,632 Total $ — $ 1,632 $ — $ 1,632 Derivative liabilities: Warrants $ — $ — $ 20 $ 20 Total $ — $ — $ 20 $ 20</t>
  </si>
  <si>
    <t>Inventory Disclosure [Abstract]</t>
  </si>
  <si>
    <t>Inventories Inventories consist of the following (in thousands): September 30, 2017 December 31, 2016 Raw materials $ 58,906 $ 62,037 Work-in-process 4,417 5,289 Total $ 63,323 $ 67,326</t>
  </si>
  <si>
    <t>Solar Energy Systems, Net</t>
  </si>
  <si>
    <t>Solar Energy Systems Disclosure [Abstract]</t>
  </si>
  <si>
    <t>Solar Energy Systems, net Solar energy systems, net consists of the following (in thousands): September 30, 2017 December 31, 2016 Solar energy system equipment costs $ 2,981,012 $ 2,459,856 Inverters 304,846 260,011 Initial direct costs 142,361 117,587 Total solar energy systems 3,428,219 2,837,454 Less: accumulated depreciation and amortization (389,538 ) (303,305 ) Add: construction-in-progress 108,702 95,217 Total solar energy systems, net $ 3,147,383 $ 2,629,366 All solar energy systems, construction-in-progress and inverters are subject to signed Customer Agreements with customers. The Company recorded depreciation expense related to solar energy systems of $30.9 million and $24.5 million for the three months ended September 30, 2017 and 2016 , respectively, and $87.7 million and $67.4 million for the nine months ended September 30, 2017 and 2016 , respectively. The depreciation expense was reduced by the amortization of deferred grants of $1.9 million and $3.7 million for the three months ended September 30, 2017 and 2016 , respectively, and $5.7 million and $11.1 million for the nine months ended September 30, 2017 and 2016 , respectively.</t>
  </si>
  <si>
    <t>Indebtedness</t>
  </si>
  <si>
    <t>Debt Disclosure [Abstract]</t>
  </si>
  <si>
    <t>Indebtedness As of September 30, 2017 , debt consisted of the following (in thousands, except percentages): Carrying Values, net of debt discount Unused Borrowing Capacity Annual Contractual Interest Rate Interest Rate Maturity Date Current Long Term Total Recourse debt: Bank line of credit $ 247,000 $ — $ 247,000 $ 406 Varies (1) 4.49% - 4.52% April 2018 Total recourse debt $ 247,000 $ — $ 247,000 $ 406 Non-recourse debt: Term loan — 131,508 131,508 3,435 Varies (2) 3.98% - 4.06% April 2024 Line of credit (Aggregation Facility) — 288,400 288,400 18,300 Varies (3) 3.73% - 3.81% December 2020 Term Loan and Term Loan B 6,179 35,940 42,119 — Varies (4) 6.31 % December 2020 and 2021 Term Loan A 586 144,691 145,277 5,000 Varies (5) 4.06 % December 2021 Bank loans — 35,661 35,661 — Varies (6) 4.08% - 6.83% September 2020 Bank term loan 8,839 22,126 30,965 — Varies (7) 6.82% - 10.32% July 2021 Bank term loan 1,446 24,016 25,462 — 4.50 % 4.50 % April 2022 Bank term loans 1,578 31,338 32,916 — LIBOR + 2.25% 3.48 % September 2022 LIBOR + 3.00% 4.33 % September 2022 Solar asset-backed notes 3,910 93,359 97,269 — 4.40% - Class A 4.40 % July 2024 5.38% - Class B 5.38 % July 2024 Note payable — 39,218 39,218 — 12.00 % 12.00 % December 2018 Total non-recourse debt 22,538 846,257 868,795 26,735 Total debt $ 269,538 $ 846,257 $ 1,115,795 $ 27,141 As of December 31, 2016 , debt consisted of the following (in thousands, except percentages): Carrying Values, net of debt discount Unused Borrowing Capacity Annual Contractual Interest Rate Interest Rate Maturity Date Current Long Term Total Recourse debt: Bank line of credit $ — $ 244,000 $ 244,000 $ 3,406 Varies (1) 3.96% - 5.75% April 2018 Total recourse debt $ — $ 244,000 $ 244,000 $ 3,406 Non-recourse debt: Line of credit (Aggregation Facility) — 245,200 245,200 9,300 Varies (3) 2.93% - 3.39% December 2020 Term Loan and Term Loan B 116 42,870 42,986 — Varies (4) 6.00 % December 2020 December 2021 Term Loan A 616 146,387 147,003 5,000 Varies (5) 3.64 % December 2021 Bank term loan 7,286 23,802 31,088 1,032 Varies (7) 6.25% - 9.94% July 2021 Bank term loan 1,331 26,565 27,896 — 4.50 % 4.50 % April 2022 Bank term loan 1,074 21,249 22,323 — LIBOR + 2.25% 2.86 % September 2022 Solar asset-backed notes 3,730 97,565 101,295 — 4.40% - Class A 4.40 % July 2024 5.38% - Class B 5.38 % July 2024 Note payable — 36,232 36,232 — 12.00 % 12.00 % December 2018 Total non-recourse debt 14,153 639,870 654,023 15,332 Total debt $ 14,153 $ 883,870 $ 898,023 $ 18,738 (1) Loans under the facility bear interest at LIBOR +3.25% per annum or the Base Rate +2.25% per annum. The Base Rate is the highest of the Federal Funds Rate +0.50% , the Prime Rate, or LIBOR +1.00% . (2) Loans under the facility bear interest at LIBOR +2.75% per annum for the initial four -year period for LIBOR loans or the Base Rate +1.75% per annum for Base Rate Loans. (3) Loans under the facility bear interest at LIBOR +2.50% per annum for the initial three -year revolving availability period, stepping up to LIBOR +2.75% per annum in the following two -year period. (4) Term loan under the facility bears interest at LIBOR +5.00% per annum for the first three -year period, stepping up to LIBOR +6.50% per annum thereafter. Term loan B under the facility bears interest at LIBOR +5.00% per annum. (5) Loan under the facility bears interest at LIBOR +2.75% per annum, stepping up to LIBOR +3.00% per annum on the fourth anniversary. (6) Loans under the facility bear interest at LIBOR +2.75% per annum for the senior secured loan, and LIBOR +5.50% per annum for the subordinated loan. (7) Loans under the facility bear interest at LIBOR +5.50% per annum for contracted SRECs and LIBOR +9.00% per annum for uncontracted SRECs. Bank Line of Credit The Company has outstanding borrowings under a syndicated working capital facility with banks for a total commitment of up to $250.0 million . The working capital facility is secured by substantially all of the unencumbered assets of the Company, as well as ownership interests in certain subsidiaries of the Company. Under the terms of the working capital facility, the Company is required to meet various restrictive covenants, such as the completion and presentation of audited consolidated financial statements, maintaining a minimum unencumbered liquidity of at least $25.0 million in the aggregate as of the last day of each calendar month and maintaining a modified interest coverage ratio of 2.00 or greater, measured quarterly as of the last day of each quarter. The Company was in compliance with all debt covenants as of September 30, 2017 . As of September 30, 2017 , the balance under this facility was $247.0 million with a maturity date in April 2018 . As of September 30, 2017 , the Company’s cash balance was $216.1 million and as such, the Company does not currently have the funds required to fully repay the debt. As this facility has a three year term, the Company is in the process of negotiating refinancing options and plans to extend the maturity date of the facility. Although there is no assurance that the Company will be able to do so, the Company believes that it is probable that it will be able to extend or otherwise refinance the facility prior to maturity. Syndicated Credit Facilities Each of the Company's syndicated credit facilities contain customary covenants including the requirement to maintain certain financial measurements and provide lender reporting. Each of the syndicated credit facilities also contain certain provisions in the event of default which entitle lenders to take certain actions including acceleration of amounts due under the facilities and acquisition of membership interests and assets that are pledged to the lenders under the terms of the credit facilities. The Company was in compliance with all debt covenants as of September 30, 2017 . Term loan due in April 2024 As of September 30, 2017 , a subsidiary of the Company has an outstanding balance of $131.5 million on senior secured credit facilities that was syndicated with various lenders. The credit facilities totaled $202.0 million and consisted of a $195.0 million delayed draw term loan facility and a $7.0 million revolving debt service reserve letter of credit facility. The facilities are non-recourse to the Company and are secured by net cash flows from Customer Agreements and solar renewable energy credits ("SRECs"), less certain operating, maintenance and other expenses which are available to the borrower after distributions to tax equity investors. Prepayments are permitted under the delayed draw term loan facility. Line of credit (Aggregation Facility) and Term Loan As of September 30, 2017 , certain subsidiaries of the Company have an outstanding balance of $310.9 million on secured credit facilities agreements, as amended, with a syndicate of banks. The facilities include a revolving aggregation facility (“Aggregation Facility”), a term loan (“Term Loan”) and a revolving debt service reserve letter of credit facility. The facilities are non-recourse to the Company and are secured by net cash flows of certain subsidiaries from Customer Agreements, less certain operating, maintenance and other expenses which are available to the borrowers after distributions to tax equity investors. Term Loan prepayment penalties range from 0% - 1% depending on the timing of the prepayment. Term Loan A and Term Loan B As of September 30, 2017 , certain subsidiaries of the Company have an outstanding balance of $164.9 million on secured credit facilities agreements with a syndicate of banks. These facilities include a senior term loan (“Term Loan A”) and a subordinated term loan (“Term Loan B”). In addition, the credit facilities also include a working capital revolver commitment and a revolving debt service reserve letter of credit facility which draws are solely for the purpose of satisfying the required debt service reserve amount if necessary. The facilities are non-recourse to the Company and are secured by net cash flows of certain subsidiaries from Customer Agreements, less certain operating, maintenance and other expense which are available to the borrowers after distributions to tax equity investors. Prepayments are permitted under Term Loan A and Term Loan B at par without premium or penalty. Bank Loans Bank loans due in September 2020 As of September 30, 2017 , a subsidiary of the Company has an outstanding balance of $35.7 million on a revolving loan facility. The facility is secured by the assets and related net cash flow of this subsidiary and is non-recourse to the Company's other assets. The Company was in compliance with all debt covenants as of September 30, 2017 . Bank term loan due in July 2021 As of September 30, 2017 , a subsidiary of the Company has an outstanding balance of $31.0 million on a secured credit agreement. The facility is non-recourse to the Company and is secured by substantially all of the assets of the subsidiary, including its rights in and the net cash flows from the generation of contracted and uncontracted SRECs by certain subsidiaries. The facility contains customary covenants including the requirement to provide lender reporting. The Company guarantees the delivery of SRECs on the subsidiary’s underlying contracts in the event of a delivery shortfall pursuant to the SREC contracts with counterparties. The Company does not guarantee payments of principal or interest on the loan. The credit facility also contains certain provisions in the event of default which entitles the lender to take certain actions including acceleration of amounts due under the facilities. The Company was in compliance with all debt covenants as of September 30, 2017 . Bank term loan due in April 2022 As of September 30, 2017 , a subsidiary of the Company has an outstanding balance of $25.5 million on a term loan. The loan is secured by the assets and related net cash flow of this subsidiary and is non-recourse to the Company’s other assets. The Company was in compliance with all debt covenants as of September 30, 2017 . Bank term loans due in September 2022 As of September 30, 2017 , a subsidiary of the Company has an outstanding balance of $12.6 million on a non-recourse loan. The loan is secured by substantially all of the assets of the subsidiary including this subsidiary’s membership interests and assets in its investment funds. The loan contains certain provisions in the event of default which entitles the lender to take certain actions including acceleration of amounts due under the loan. The Company was in compliance with all debt covenants as of September 30, 2017 . As of September 30, 2017 , a subsidiary of the Company has an outstanding balance of $20.4 million on a secured, non-recourse loan agreement. The loan will be repaid through cash flows from a lease pass-through arrangement previously entered into by the Company. The loan agreement contains customary covenants including the requirement to maintain certain financial measurements and provide lender reporting. The loan also contains certain provisions in the event of default which entitles the lender to take certain actions including acceleration of amounts due under the loan. The Company was in compliance with all debt covenants as of September 30, 2017 . Solar Asset-Backed Notes As of September 30, 2017 , a subsidiary of the Company has an outstanding balance of $97.3 million on solar asset-backed notes ("Notes") secured by associated customer contracts (“Solar Assets”) held by a special purpose entity (“Issuer”). As of September 30, 2017 and December 31, 2016 , these Solar Assets had a carrying value of $175.2 million and $181.8 million , respectively, and are included under solar energy systems, net, in the consolidated balance sheets. The Notes were issued at a discount of 0.08% . In connection with the transaction, the Company modified two lease pass-through arrangements with an investor. The modified lease-pass through arrangements require the majority of the cash flows generated by the Solar Assets to be passed on to the Issuer through monthly lease payments from the Fund investor. Those cash flows are used to service the monthly principal of the Notes and interest payments and satisfy the Issuer’s expenses, and any residual cash flows are retained by the Fund investor and recorded as a reduction in the remaining financing obligation. The Company recognizes revenue earned from the associated Customer Agreements in accordance with the Company’s revenue recognition policy. The assets and cash flows generated by the Solar Assets are not available to the other creditors of the Company, and the creditors of the Issuer, including the Note holders, have no recourse to the Company’s other assets. The Company was in compliance with all debt covenants as of September 30, 2017 . Notes Payable As of September 30, 2017 , a subsidiary of the Company has an outstanding balance of $39.2 million on a note purchase agreement with an investor for the issuance of senior notes. On the last business day of each quarter, commencing with March 31, 2014, to the extent the Company’s subsidiary has insufficient funds to pay the full amount of the stated interest of the outstanding loan balance, a payment-in-kind (“PIK”) interest rate of 12% is accrued and added to the outstanding balance. As of September 30, 2017 and December 31, 2016 , the portion of the outstanding loan balance that related to PIK interest was $12.3 million and $9.5 million , respectively. The senior notes are secured by the assets and related cash flows of certain of the Company’s subsidiaries and are non-recourse to the Company’s other assets. The Company was in compliance with all debt covenants as of September 30, 2017 .</t>
  </si>
  <si>
    <t>Derivatives</t>
  </si>
  <si>
    <t>Derivative Instruments and Hedging Activities Disclosure [Abstract]</t>
  </si>
  <si>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the one or three month LIBOR on the notional amounts over the life of the swaps. The interest rate swaps have been designated as cash flow hedges. The credit risk adjustment associated with these swaps is the risk of non-performance by the counterparties to the contracts. In the nine months ended September 30, 2017 , the hedge relationships on the Company’s interest rate swaps have been assessed as highly effective as the critical terms of the interest rate swaps match the critical terms of the underlying forecasted hedged transactions.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s earnings. The Company recorded an unrealized loss of $0.5 million and $5.0 million for the three and nine months ended September 30, 2017 , respectively, net of applicable tax benefit of $0.3 million and $3.2 million , respectively. The Company recorded an unrealized gain of $0.4 million and an unrealized loss of $5.2 million for the three and nine months ended September 30, 2016 , respectively, net of applicable tax expense of $0.3 million and tax benefit of $3.3 million , respectively. The Company recognized interest expense on derivatives into earnings of $0.1 million and $1.0 million for the three and nine months ended September 30, 2017 , respectively, net of tax expense of $0.1 million and $0.7 million , respectively. The Company recognized interest expense on derivatives into earnings of $0.3 million and $0.9 million for the three and nine months ended September 30, 2016 , respectively, net of tax expense of $0.2 million and $0.6 million , respectively. During the next twelve months, the Company estimates that an additional $1.9 million will be reclassified as an increase to interest expense. There were no undesignated derivative instruments recorded by the Company as of September 30, 2017 . At September 30, 2017 , the Company had designated derivative instruments classified as derivative assets as reported in other assets of $0.4 million and derivative liabilities as reported in other liabilities of $5.9 million in the Company’s balance sheet. At December 31, 2016 , the Company had designated derivative instruments classified as derivative assets as reported in other assets of $1.6 million in the Company’s balance sheet. At September 30, 2017 , the Company had the following derivative instruments (in thousands, other than quantity and interest rates): Type Quantity Maturity Dates Hedge Interest Rates Notional Amount Fair Market Value Interest rate swaps 2 8/31/2022 - 9/30/2022 1.29% - 2.37% $ 28,434 $ 96 Interest rate swaps 6 4/30/2024 - 10/31/2024 2.16% - 2.69% $ 151,088 $ (2,280 ) Interest rate swaps 4 10/31/2028 2.17% - 2.18% $ 124,963 $ 78 Interest rate swap 1 9/30/2031 3.23% $ 9,905 $ (251 ) Interest rate swaps 5 7/31/2034 2.48% - 3.04% $ 144,379 $ (1,524 ) Interest rate swaps 5 7/31/2035 2.56% - 2.95% $ 140,521 $ (1,647 )</t>
  </si>
  <si>
    <t>Lease Pass-Through Financing Obligations</t>
  </si>
  <si>
    <t>Property Subject to or Available for Operating Lease, Net [Abstract]</t>
  </si>
  <si>
    <t>Lease Pass-Through Financing Obligations The Company has five ongoing transactions referred to as “lease pass-through arrangements.” Under lease pass-through arrangements, the Company leases solar energy systems to Fund investors under a master lease agreement, and these investors in turn are assigned the leases with customers. The Company receives all of the value attributable to the accelerated tax depreciation and some or all of the value attributable to the other incentives. The Company assigns to the Fund investors the value attributable to the investment tax credit (“ITC”) and, for the duration of the master lease term, the long-term recurring customer payments. Given the assignment of the operating cash flows, these arrangements are accounted for as financing obligations. In addition, in one of the lease pass-through structures, the Company sold, as well as leased, solar energy systems to a Fund investor under a master purchase agreement. As the substantial risks and rewards in the underlying solar energy systems were retained by the Company, this arrangement was also accounted for as a financing obligation. Under these lease pass-through arrangements, wholly owned subsidiaries of the Company finance the cost of solar energy systems with investors for an initial term of 20 – 25 years. The solar energy systems are subject to Customer Agreements with an initial term not exceeding 20 years. These solar energy systems are reported under the line item solar energy systems, net in the consolidated balance sheets. As of September 30, 2017 and December 31, 2016 , the cost of the solar energy systems placed in service under the lease pass-through arrangements was $493.3 million and $494.9 million , respectively. The accumulated depreciation related to these assets as of September 30, 2017 and December 31, 2016 was $64.3 million and $50.8 million , respectively. In 2015, the Company entered into a lease pass-through arrangement and in connection with this arrangement, the Company agreed to defer a portion (up to 25% ) of the amounts required to be paid upfront under the arrangement through a loan between an indirect wholly owned subsidiary of the Company and a subsidiary of the Fund investor. The loan is collateralized by the related cash flows assigned to the Fund investor. There is a legal right to offset the loan if an event of default has occurred. Therefore, the lease pass-through financing obligation related to this arrangement is recorded net of the loan. As of September 30, 2017 and December 31, 2016 , the loan amount was $21.2 million and $23.2 million , respectively.</t>
  </si>
  <si>
    <t>VIE Arrangements</t>
  </si>
  <si>
    <t>Variable Interest Entity Disclosure [Abstract]</t>
  </si>
  <si>
    <t>VIE Arrangements The Company consolidated various VIEs at September 30, 2017 and December 31, 2016 . The carrying amounts and classification of the VIEs’ assets and liabilities included in the consolidated balance sheets are as follows (in thousands): September 30, 2017 December 31, 2016 Assets Current assets Cash $ 125,232 $ 120,728 Restricted cash 1,861 1,680 Accounts receivable, net 30,198 20,771 Prepaid expenses and other current assets 482 242 Total current assets 157,773 143,421 Solar energy systems, net 2,437,363 1,920,330 Other assets 2,305 1,481 Total assets $ 2,597,441 $ 2,065,232 Liabilities Current liabilities Accounts payable $ 25,329 $ 14,873 Distributions payable to noncontrolling interests and redeemable noncontrolling interests 14,785 10,654 Accrued expenses and other liabilities 1,884 782 Deferred revenue, current portion 31,666 25,827 Deferred grants, current portion 3,544 3,644 Non-recourse debt, current portion 10,285 8,616 Total current liabilities 87,493 64,396 Deferred revenue, net of current portion 429,220 396,858 Deferred grants, net of current portion 102,316 105,390 Non-recourse debt, net of current portion 167,181 50,367 Other liabilities 2,524 — Total liabilities $ 788,734 $ 617,011 The Company holds a variable interest in an entity that provides the noncontrolling interest with a right to terminate the leasehold interests in all of the leased projects on the tenth anniversary of the effective date of the master lease. In this circumstance, the Company would be required to pay the noncontrolling interest an amount equal to the fair market value, as defined in the governing agreement of all leased projects as of that date. The Company holds certain variable interests in nonconsolidated VIEs established as a result of five lease pass-through Fund arrangements as further explained in Note 8 , Lease Pass-Through Financing Obligations . The Company does not have material exposure to losses as a result of its involvement with the VIEs in excess of the amount of the financing liability recorded in the Company’s consolidated financial statements. The Company is not considered the primary beneficiary of the VIEs.</t>
  </si>
  <si>
    <t>Redeemable Noncontrolling Interests and Equity</t>
  </si>
  <si>
    <t>Equity [Abstract]</t>
  </si>
  <si>
    <t>Redeemable Noncontrolling Interests and Equity The changes in redeemable noncontrolling interests, total stockholders’ equity and noncontrolling interests were as follows (in thousands): Redeemable Noncontrolling Interests Total Stockholders' Equity Noncontrolling Interests Total Equity Balance — December 31, 2016 $ 137,907 $ 672,961 $ 251,225 $ 924,186 Exercise of stock options — 1,573 — 1,573 Issuance of restricted stock units, net of tax withholdings — (2,925 ) — (2,925 ) Shares issued in connection with the Employee Stock Purchase Plan — 1,145 — 1,145 Stock based compensation — 16,530 — 16,530 Contributions from noncontrolling interests and redeemable noncontrolling interests 105,167 — 368,902 368,902 Distributions to noncontrolling interests and redeemable noncontrolling interests (11,794 ) — (31,098 ) (31,098 ) Cumulative effect of adoption of new ASUs — 2,996 — 2,996 Net income (loss) (54,820 ) 65,630 (229,324 ) (163,694 ) Other comprehensive loss, net of taxes — (3,974 ) — (3,974 ) Balance — September 30, 2017 $ 176,460 $ 753,936 $ 359,705 $ 1,113,641 The carrying value of redeemable noncontrolling interests was greater than the redemption value except for seven and four Funds at September 30, 2017 and December 31, 2016 , respectively, where the carrying value has been adjusted to the redemption value.</t>
  </si>
  <si>
    <t>Stock-Based Compensation</t>
  </si>
  <si>
    <t>Disclosure of Compensation Related Costs, Share-based Payments [Abstract]</t>
  </si>
  <si>
    <t>Stock-Based Compensation Stock Options The following table summarizes the activity for all stock options under all of the Company’s equity incentive plans for the nine months ended September 30, 2017 (shares and aggregate intrinsic value in thousands): Number of Options Weighted Average Exercise Price Weighted Average Remaining Contractual Life Aggregate Intrinsic Value Outstanding at December 31, 2016 12,897 $ 5.94 7.49 Granted 4,656 5.06 Exercised (538 ) 2.92 Cancelled (687 ) 8.11 Outstanding at September 30, 2017 16,328 $ 5.70 7.56 $ 11,942 Options vested and exercisable at September 30, 2017 7,952 $ 5.49 6.19 $ 8,875 Restricted Stock Units The following table summarizes the activity for all restricted stock units (“RSUs”) under all of the Company’s equity incentive plans for the nine months ended September 30, 2017 (shares in thousands): Number of Awards Weighted Average Grant Date Fair Value Unvested balance at December 31, 2016 4,106 $ 6.87 Granted 3,129 5.21 Issued (943 ) 7.61 Forfeited (914 ) 5.78 Unvested balance at September 30, 2017 5,378 $ 5.77 Employee Stock Purchase Plan Under the Company's 2015 Employee Stock Purchase Plan ("ESPP") (as amended in May 2017), eligible employees are offered shares bi-annually through a 24 month offering period which encompasses four six 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Stock-Based Compensation Expense The Company recognized stock-based compensation expense, including ESPP expenses, in the consolidated statements of operations as follows (in thousands): Three Months Ended September 30, Nine Months Ended September 30, 2017 2016 2017 2016 Cost of operating leases and incentives $ (69 ) $ 711 $ 1,792 $ 1,550 Cost of solar energy systems and product sales 171 86 441 284 Sales and marketing 1,580 2,484 4,304 5,992 Research and development 259 115 594 361 General and administration 3,164 1,983 9,363 5,839 Total $ 5,105 $ 5,379 $ 16,494 $ 14,026 In August 2017, the Company entered into an agreement with an affiliate ("Contractor") of Comcast Corporation ("Comcast") whereby Contractor will receive lead or sales fees for new customers it brings to the Company over a 40 -month term. Comcast may also earn a warrant to purchase up to 11,793,355 shares of the Company's outstanding common stock, at an exercise price of $0.01 per warrant share. The warrant initially vests 50.05% when both (i) Contractor has earned a lead or sales fee with respect to 30,000 of installed solar energy systems, and (ii) Contractor or its affiliates have spent at least $10.0 million in marketing and sales in connection with the agreement. Thereafter, the warrant will vest in five additional increments for each additional 6,000 installed solar energy systems.</t>
  </si>
  <si>
    <t>Income Taxes</t>
  </si>
  <si>
    <t>Income Tax Disclosure [Abstract]</t>
  </si>
  <si>
    <t>Income Taxes The income tax expense rate for the three and nine months ended September 30, 2017 was (22.7)% and (20.8)% , respectively. The income tax expense rate for the three and nine months ended September 30, 2016 was (15.3)% and (6.4)% , respectively. The differences between the actual consolidated effective income tax rate and the U.S. federal statutory rate were primarily attributable to the allocation of losses on noncontrolling interests and redeemable noncontrolling interests, which assumes a hypothetical liquidation of these partnerships as of the reporting dates and therefore a deferred tax expense is calculated on the income available to common shareholders. The Company sells solar energy systems to investment Funds. As the investment Funds are consolidated by the Company, the gain on the sale of the assets has been eliminated in the consolidated financial statements. These transactions are treated as intercompany sales and any tax expense incurred related to these sales prior to fiscal year 2017 was deferred. As described in Note 2 , Summary of Significant Accounting Policies – Recently Issued Accounting Standards, ASU 2016-16, Intra-Entity Transfers of Assets Other Than Inventory , requires entities to recognize income tax consequences of an intra-entity transfer of an asset other than inventory when the transfer occurs. As a result, a reporting entity would recognize the tax expense from the sale of assets in the seller’s tax jurisdiction when the transfer occurs, even though the pre-tax effects of the transaction are eliminated in the consolidated financial statements. Any deferred tax asset that arises in the buyer’s jurisdiction would also be recognized at the time of the transfer. As the Company sells solar energy systems to Funds, the Company will record the current tax effect of the gain on the sale as well as a deferred tax asset related to the Company’s increased tax basis in the partnership as a result of the sale. As a result of the adoption of ASU 2016-16, the Company recognized in retained earnings the reversal of the net prepaid tax assets of $378.5 million previously recorded for the tax deferral, and recognized gross a deferred tax asset of $378.2 million at January 1, 2017. The Company adopted ASU 2016-09, Compensation – Stock Compensation (Topic 718): Improvements to Employee Share-Based Payment Accounting , on January 1, 2017. As a result of the adoption, the Company has increased its federal and state deferred tax assets by $3.3 million for the cumulative unrecognized federal and state gross windfall net operating loss carryover at December 31, 2016 of $8.6 million and $6.8 million , respectively, with an offsetting adjustment to retained earnings of $3.3 million . Uncertain Tax Positions As of September 30, 2017 and December 31, 2016 , the Company had $1.5 million of unrecognized tax benefits related to an acquisition in 2015. In addition, there was $0.4 million and $0.3 million of interest and penalties for uncertain tax positions as of September 30, 2017 and December 31, 2016 , respectively. The Company does not have any tax positions for which it is reasonably possible that the total amount of gross unrecognized benefits will increase or decrease within the next 12 months. The Company is subject to taxation and files income tax returns in the United States, and various state and local jurisdictions. Due to the Company’s net losses, substantially all of its federal, state and local income tax returns since inception are still subject to audit. Net Operating Loss Carryforwards As a result of the Company’s net operating loss carryforwards as of September 30, 2017 and December 31, 2016 , the Company does not expect to pay income tax, including in connection with its income tax provision for the nine months ended September 30, 2017 until the Company’s net operating losses are fully utilized. As of December 31, 2016 , the Company’s federal and state net operating loss carryforwards were $571.0 million and $524.9 million , respectively. If not utilized, the federal net operating loss will begin to expire in the year 2028 and the state net operating losses will begin to expire in the year 2024 .</t>
  </si>
  <si>
    <t>Commitments and Contingencies</t>
  </si>
  <si>
    <t>Commitments and Contingencies Disclosure [Abstract]</t>
  </si>
  <si>
    <t>Commitments and Contingencies Letters of Credit As of September 30, 2017 and December 31, 2016 , the Company had $10.1 million and $6.2 million , respectively, of unused letters of credit outstanding, which carry fees of 2.50% - 3.00% per annum and 2.50% per annum, respectively. Non-cancellable Operating Leases The Company leases facilities and equipment under non-cancellable operating leases. Total operating lease expenses were $3.0 million and $2.9 million for the three months ended September 30, 2017 and 2016 , respectively, and $9.3 million and $8.5 million for the nine months ended September 30, 2017 and 2016 , respectively.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Deferred rent liabilities were $2.6 million and $2.9 million as of September 30, 2017 and December 31, 2016 , respectively. Capital Lease Obligations As of September 30, 2017 and December 31, 2016 , capital lease obligations were $14.9 million and $23.0 million , respectively. The capital lease obligations bear interest at rates up to 10% per annum.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Guarantees The Company guarantees one of its investors in one of its Funds an internal rate of return, calculated on an after-tax basis, in the event that it purchases the investor’s interest or the investor sells its interest to the Company. The Company does not expect the internal rate of return to fall below the guaranteed amount; however, due to uncertainties associated with estimating the timing and amount of distributions to the investor and the possibility for and timing of the liquidation of the Fund, the Company is unable to determine the potential maximum future payments that it would have to make under this guarantee. ITC and Cash Grant Indemnification The Company is contractually committed to compensate certain investors for any losses that they may suffer in certain limited circumstances resulting from reductions in ITCs or U.S. Treasury grants. Generally, such obligations would arise as a result of reductions to the value of the underlying solar energy systems as assessed by the Internal Revenue Service (the “IRS”) or U.S. Treasury Department. At each balance sheet date, the Company assesses and recognizes, when applicable, the potential exposure from this obligation based on all the information available at that time, including any audits undertaken by the IRS. The Company believes that this obligation is not probable based on the facts known as of the filing date of this Quarterly Report on Form 10-Q. The maximum potential future payments that the Company could have to make under this obligation would depend on the difference between the fair values of the solar energy systems sold or transferred to the Funds as determined by the Company and the values the IRS would determine as the fair value for the systems for purposes of claiming ITCs. ITCs are claimed based on the statutory regulations from the IRS. The Company uses fair values determined with the assistance of an independent third-party appraisal as the basis for determining the ITCs that are passed-through to and claimed by the Fund investors. Since the Company cannot determine how the IRS will evaluate system values used in claiming ITCs, the Company is unable to reliably estimate the maximum potential future payments that it could have to make under this obligation as of each balance sheet dat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In July 2012, the U.S. Treasury Department and the Department of Justice (together, the “Government”) opened a civil investigation into the participation by residential solar developers in the Section 1603 grant program. The Government served subpoenas on several developers, including Sunrun, along with their investors and valuation firms. The focus of the investigation is the claimed fair market value of the solar systems the developers submitted to the Government in their grant applications. The Company has cooperated fully with the Government and plans to continue to do so. No claims have been brought against the Company. The Company is not able to estimate the ultimate outcome or a range of possible loss at this point in time. On November 20, 2015, a putative class action captioned Slovin et al. v. Sunrun Inc. and Clean Energy Experts, LLC , Case No. 4:15-cv-05340, was filed in the United States District Court, Northern District of California. The complaint generally alleged violations of the Telephone Consumer Protection Act (the “TCPA”) on behalf of an individual and putative classes of persons alleged to be similarly situated. Plaintiffs filed a First Amended Complaint on December 2, 2015, and a Second Amended Complaint on March 25, 2016, also asserting individual and putative class claims under the TCPA. By Order entered on April 28, 2016, the Court granted the Company’s motion to strike the class allegations set forth in the Second Amended Complaint, and granted leave to amend. Plaintiffs filed a Third Amended Complaint on July 12, 2016. On October 12, 2016, the Court denied the Company’s motion to again strike the class allegations set forth in the Third Amended Complaint. On October 3, 2017, plaintiffs filed a motion for leave to file a Fourth Amended Complaint, seeking to, among other things, revise the definitions of the classes that plaintiffs seek to represent. The Company has opposed that motion. In each iteration of their Complaint, plaintiffs seek statutory damages, equitable and injunctive relief, and attorneys’ fees and costs, on behalf of themselves and the absent classes. While plaintiffs have not identified the number of total violations for which they are claiming on a class-wide basis, on August 25, 2017, plaintiffs claimed in their expert report that the classes consist of thousands of alleged putative class members. Most, if not all, of the claims asserted in the lawsuit relate to activities allegedly engaged in by third-party vendors, for which the Company denies any responsibility. The vendors are contractually obligated to indemnify the Company for losses related to the conduct alleged. The Company believes that the claims are without merit and intends to defend itself vigorously. On April 13, 2016, a purported shareholder class action captioned Pytel v. Sunrun Inc., et al. , Case No. CIV 538215, was filed in the Superior Court of California, County of San Mateo, against the Company, certain of the Company’s directors and officers, the underwriters of the Company’s initial public offering and certain other defendants. The complaint generally alleges that the defendants violated Sections 11, 12 and 15 of the Securities Act of 1933 by making false or misleading statements in connection with the Company’s August 5, 2015 initial public offering regarding the continuation of net metering programs. The plaintiffs seek to represent a class of persons who acquired the Company’s common stock pursuant or traceable to the initial public offering. Plaintiffs seek compensatory damages, including interest, rescission or rescissory damages, an award of reasonable costs and attorneys’ fees, and any equitable or injunctive relief deemed appropriate by the court. On April 21, 2016, a purported shareholder class action captioned Mancy v. Sunrun Inc., et al. , Case No. CIV 538303, was filed in the Superior Court of California, County of San Mateo. On April 22, 2016, a purported shareholder class action captioned Brown et al. v. Sunrun Inc., et al. , Case No. CIV 538311, was filed in the Superior Court of California, County of San Mateo. On April 29, 2016, a purported shareholder class action captioned Baker et al. v. Sunrun Inc., et al. , Case No. CIV 538419, was filed in the Superior Court of California, County of San Mateo. On May 10, 2016, a purported shareholder class action captioned Nunez v. Sunrun Inc., et al. , Case No. CIV 538593, was filed in the Superior Court of California, County of San Mateo. On June 10, 2016, a purported shareholder class action captioned Steinberg v. Sunrun Inc., et al. , Case No. 539064, was filed in the Superior Court of California, County of San Mateo. The Mancy , Brown , Baker, Nunez and Steinberg complaints are substantially similar to the Pytel complaint, and seek similar relief against similar defendants on behalf of the same purported class. On April 21, 2016, a purported shareholder class action captioned Cohen, et al. v. Sunrun Inc., et al. , Case No. CIV 538304, was filed in the Superior Court of California, County of San Mateo, against the Company, certain of the Company’s directors and officers, and the underwriters of the Company’s initial public offering. The complaint generally alleges that the defendants violated Sections 11, 12 and 15 of the Securities Act of 1933 by making false or misleading statements in connection with an August 5, 2015 initial public offering regarding the Company’s business practices and its dependence on complex financial instruments. The Cohen plaintiffs seek to represent the same class and seek similar relief as the plaintiffs in the Pytel , Mancy , Brown, Nunez, Steinberg and Baker actions. On September 26, 2016, the Baker, Brown, Cohen, Mancy, Nunez, Pytel and Steinberg actions were consolidated. On September 14, 2017, the Superior Court of California, County of San Mateo granted Mancy’s request to voluntarily dismiss the Mancy v. Sunrun Inc., et al. , Case No. CIV 538303, action. On September 19, 2017, the Superior Court of California, County of San Mateo granted Steinberg’s request to voluntarily dismiss the Steinberg v. Sunrun Inc., et al. , Case No. 539064 , action. On October 4, 2017, the Superior Court of California, County of San Mateo granted Brown et al.’s request to voluntarily dismiss the Brown et al. v. Sunrun Inc., et al. Case No. CIV 538311, action. On May 3, 2017, a purported shareholder class action captioned Fink, et al. v. Sunrun Inc., et al. , Case No. 3:17-cv-02537, was filed in the United States District Court, Northern District of California, against the Company and certain of the Company’s directors and officers. The complaint generally alleges that the defendants violated Sections 10(b) and 20(a) of the Exchange Act of 1934, and Securities and Exchange Commission Rule 10b-5, by making false or misleading statements in connection with public filings made between September 15, 2015 and March 8, 2017 regarding the number of customers who canceled contracts after signing up for the Company’s home-solar energy system. The plaintiff seeks compensatory damages, including interest, attorney's fees, and costs, on behalf of all persons other than the defendants who purchased the Company's securities between September 16, 2015 and May 2, 2017. On May 4, 2017, a purported shareholder class action captioned Hall, et al. v. Sunrun Inc., et al. , Case No. 3:17-cv-02571, was filed in the United States District Court, Northern District of California. On May 18, 2017, a purported shareholder class action captioned Sanogo, et al. v. Sunrun Inc., et al ., Case No. 3:17-cv-02865, was filed in the United States District Court, Northern California District of California. The Hall and Sanogo complaints are substantially similar to the Fink complaint, and seeks similar relief against similar defendants on behalf of a substantially similar class. On August 23, 2017, the Fink , Hall , and Sanogo actions were consolidated, and on September 25, 2017, plaintiffs filed a consolidated amended complaint which alleges the same underlying violations as the original Fink, Hall and Sanogo complaints. On June 29, 2017, a shareholder derivative complaint captioned Barbara Sue Sklar Living Trust v. Sunrun Inc. et al ., was filed in the United States District Court, Northern District of California, against the Company and certain of the Company’s directors and officers. The complaint generally alleges that the defendants violated Section 14(a) of the Exchange Act of 1934 by making false or misleading statements in connection with public filings, including proxy statements, made between September 10, 2015 and May 3, 2017 regarding the number of customers who cancelled contracts after signing up for the Company’s home solar energy system. The Plaintiff seeks, among other things, damages in favor of the Company, certain corporate actions to purportedly improve the Company’s corporate governance, and an award of costs and expenses to the putative plaintiff stockholder, including attorneys’ fees.</t>
  </si>
  <si>
    <t>Earnings Per Share</t>
  </si>
  <si>
    <t>Earnings Per Share [Abstract]</t>
  </si>
  <si>
    <t>Earnings Per Share The computation of the Company’s basic and diluted net income per share are as follows (in thousands, except per share amounts): Three Months Ended September 30, Nine Months Ended September 30, 2017 2016 2017 2016 Numerator: Net income attributable to common stockholders $ 27,782 $ 16,878 $ 65,631 $ 62,655 Denominator: Weighted average shares used to compute net income per share attributable to common stockholders, basic 105,783 102,707 105,060 101,988 Weighted average effect of potentially dilutive shares to purchase common stock 3,815 2,385 2,833 2,710 Weighted average shares used to compute net income per share attributable to common stockholders, diluted 109,598 105,092 107,893 104,698 Net income per share attributable to common stockholders Basic $ 0.26 $ 0.16 $ 0.62 $ 0.61 Diluted $ 0.25 $ 0.16 $ 0.61 $ 0.60 The following shares were excluded from the computation of diluted net income per share as the impact of including those shares would be anti-dilutive (in thousands): Three Months Ended September 30, Nine Months Ended September 30, 2017 2016 2017 2016 Warrants 1,251 1,251 1,251 1,251 Outstanding stock options 9,346 9,650 12,257 8,723 Unvested restricted stock units 787 1,064 1,099 1,445 Total 11,384 11,965 14,607 11,419</t>
  </si>
  <si>
    <t>Related Party Transactions</t>
  </si>
  <si>
    <t>Related Party Transactions [Abstract]</t>
  </si>
  <si>
    <t>Related Party Transactions An individual who previously served as one of the Company’s directors until March 2017 has direct and indirect ownership interests in Enphase Energy, Inc. (“Enphase”). For the three months ended September 30, 2017 and 2016 , the Company recorded $2.2 million and $4.3 million , respectively, and $6.6 million and $18.7 million for the nine months ended September 30, 2017 and 2016 , respectively, in purchases from Enphase and had outstanding payables to Enphase of $2.1 million and $0.4 million as of September 30, 2017 and December 31, 2016 , respectively.</t>
  </si>
  <si>
    <t>Subsequent Events</t>
  </si>
  <si>
    <t>Subsequent Events [Abstract]</t>
  </si>
  <si>
    <t>Subsequent Events On October 20, 2017, certain subsidiaries of the Company entered into an aggregate $303.0 million of senior secured credit facilities. The facilities are syndicated with various lenders and consist of: (i) a $234.5 million senior delayed draw term loan facility with an initial interest rate of LIBOR + 2.75% until October 31, 2021, stepping up to LIBOR + 3.00% thereafter; (ii) a $58.5 million subordinated delayed draw term loan facility, with 30% of loans having an interest rate of LIBOR + 5.00% and the remaining 70% of loans having an interest rate of 7.03% ; and (iii) a $10.0 million debt service reserve letter of credit facility. The facilities are non-recourse to the Company and are secured by net cash flows from Customer Agreements available to the borrowers after distributions to tax equity investors and payment of certain operating, maintenance and other expenses. All facilities mature on October 20, 2024.</t>
  </si>
  <si>
    <t>Summary of Significant Accounting Policies (Policies)</t>
  </si>
  <si>
    <t>Basis of Presentation and Principles of Consolidation</t>
  </si>
  <si>
    <t>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16 . The unaudited consolidated financial statements are prepared on the same basis as the audited consolidated financial statements and, in the opinion of management, reflect all adjustments (all of which are considered of normal recurring nature) considered necessary to present fairly the Company’s financial results. The results of the nine months ended September 30, 2017 are not necessarily indicative of the results to be expected for the fiscal year ending December 31, 2017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si>
  <si>
    <t>Use of Estimates</t>
  </si>
  <si>
    <t>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the estimates that affect the collectability of accounts receivable, the valuation of inventories, the useful lives of solar energy systems, the useful lives of property and equipment, the valuation and useful lives of intangible assets, the fair value of assets acquired and liabilities assumed in business combinations, the effective interest rate used to amortize lease pass-through financing obligations, the fair value used to value solar energy system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t>
  </si>
  <si>
    <t>Segment Information</t>
  </si>
  <si>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including, but not limited to homeowners) for each group of similar products and services are as follows (in thousands): Three Months Ended September 30, Nine Months Ended September 30, 2017 2016 2017 2016 Operating leases $ 47,600 $ 34,144 $ 129,696 $ 92,451 Incentives 10,862 9,006 42,201 30,633 Operating leases and incentives 58,462 43,150 171,897 123,084 Solar energy systems 30,734 27,585 79,431 93,655 Products 52,095 41,298 131,928 116,575 Solar energy systems and product sales 82,829 68,883 211,359 210,230 Total revenue $ 141,291 $ 112,033 $ 383,256 $ 333,314</t>
  </si>
  <si>
    <t>Fair Value of Financial Instruments</t>
  </si>
  <si>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t>
  </si>
  <si>
    <t>Recently Issued and Adopted Accounting Standards</t>
  </si>
  <si>
    <t>Recently Issued and Adopted Accounting Standards In May 2014, the FASB issued Accounting Standards Update (“ASU”) No. 2014-09 Revenue from Contracts with Customers (Topic 606). The standard establishes a single revenue recognition model for all contracts with customers, eliminates industry specific requirements, and expands disclosure requirements. This ASU is effective for the Company for annual reporting periods beginning after December 15, 2017 including the interim reporting periods within that fiscal year. Adoption of this ASU is either retrospective to each prior period presented or retrospective with a cumulative adjustment to retained earnings or accumulated deficit as of the adoption date. The Company plans to adopt this ASU on a full retrospective basis. The Company currently accounts for Customer Agreements pursuant to ASC 840, Leases. The Company currently believes the adoption of ASC 842, Leases ("ASC 842") will cause Customer Agreements to be accounted for under ASC 606. As such, the Company plans to adopt ASC 842 simultaneously with its adoption of ASC 606 on January 1, 2018. Under ASC 606, total consideration for Customer Agreements, including price escalators, is expected to be recognized ratably over the term of the Customer Agreement. Customer Agreements with a prepaid element are expected to include a significant financing component which will increase revenue and interest expense using the effective interest rate method. For certain transactions where revenue was previously deferred and recognized over a period of time, including ITCs, under ASC 606, revenue is expected to be recognized at a point in time. Therefore, for some revenue recognized in recent periods, or not yet recognized, the recognition timing will move to periods preceding the reported periods and be reflected in retained earnings upon adoption of ASC 606. The accounting is not expected to materially differ for revenue currently recognized as "Solar energy systems and product sales." The Company is continuing to assess the impact of such changes, as well as other potential impacts of the revenue and lease standards. The Company has a project plan in place to meet the requirements of these standards using internal resources and consultants. The Company has completed its initial assessment and is completing contract reviews and finalizing its accounting policy. In February 2016, the FASB issued ASU No. 2016-02 to replace existing lease guidance with ASC 842, Leases . ASC 842 changes how the definition of a lease is applied and judgment may be required in applying the definition of a lease to certain arrangements. The new standard may result in certain contracts no longer being leases. For lessees, the standard requires all leases with an initial term greater than one year be recorded on the balance sheet as an asset and a lease liability. This ASU is effective for fiscal years beginning after December 15, 2018 and interim periods within those fiscal years. Early adoption is permitted and, as noted above, we plan to adopt early on January 1, 2018. Adoption of this ASU is applied using a modified retrospective approach. In March 2016, the FASB issued ASU No. 2016-09, Compensation – Stock Compensation . The new guidance requires all income tax effects of awards to be recognized in the income statement when the awards vest or are settled. It also requires the Company to make an accounting policy election to either estimate the number of awards that are expected to vest or account for forfeitures as they occur. The Company adopted the new ASU effective January 1, 2017. The Company elected to continue to estimate the number of awards that are expected to vest. Upon the adoption, deferred tax liabilities decreased by $3.3 million , and retained earnings increased by $3.3 million as of January 1, 2017. In June 2016, the FASB issued ASU No. 2016-13, Measurement of Credit Losses on Financial Instruments , which replaces the current incurred loss impairment methodology with a current expected credit losses model. The amendment applies to entities which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is ASU is effective for fiscal years beginning after December 15, 2019 and interim periods within those fiscal years. Early adoption is permitted. Adoption of this ASU is applied using a modified retrospective approach, with certain aspects requiring a prospective approach. The Company is currently evaluating this guidance and the impact it may have on the Company’s consolidated financial statements. In October 2016, the FASB issued ASU 2016-16, Intra-Entity Transfers of Assets Other Than Inventory , which requires entities to recognize income tax consequences of an intra-entity transfer of an asset other than inventory when the transfer occurs. As a result, a reporting entity will recognize the tax expense from the sale of assets in the seller’s tax jurisdiction when the transfer occurs, even though the pre-tax effects of the transaction are eliminated in the consolidated financial statements. Any deferred tax asset that arises in the buyer’s jurisdiction will also be recognized at the time of the transfer. The Company adopted the standard effective January 1, 2017. As the Company sells solar energy systems to Funds, the Company will record the current tax effects of the gain on such sales as well as a deferred tax asset related to the Company’s increased tax basis in the partnership as a result of such sales. As a result of the adoption, the Company reversed net prepaid tax assets of $378.5 million , recognized gross deferred tax assets of $378.2 million and recorded a cumulative adjustment decreasing retained earnings by $0.3 million as of January 1, 2017. In November 2016, the FASB issued ASU 2016-18, Statement of Cash Flows (Topic 230), Restricted Cash, which requires a statement of cash flows to present the change during the period in the total of cash, cash equivalents and amounts generally described as restricted cash and restricted cash equivalents. This ASU is effective for fiscal years beginning after December 15, 2017 and interim periods within those fiscal years. Early adoption is permitted. Adoption of this ASU is applied using a retrospective approach. As a result, the Company will no longer present transfers between cash and restricted cash in the consolidated cash flow statements upon adoption in the first quarter of 2018. In January 2017, the FASB issued ASU 2017-01, Business Combinations (Topic 805), Clarifying the Definition of a Business, to clarify the definition of a business with the objective of adding guidance to assist entities with evaluating whether transactions should be accounted for as acquisitions of assets or businesses. The amendments in this update provide a screen to determine when a set of operation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Company early adopted the new ASU effective January 1, 2017 on a prospective basis. In January 2017, the FASB issued ASU 2017-04, Intangibles – Goodwill and Other (Topic 350), Simplifying the Test for Goodwill Impairment, which eliminates Step 2 from the goodwill impairment test. Instead, under this amendment, an entity shall perform its annual, or interim, goodwill impairment test by comparing the fair value of the reporting unit with its carrying amount. An entity should recognize an impairment charge for the amount by which the carrying amount exceeds the reporting unit’s fair value. The ASU is effective for annual or any interim goodwill impairment tests beginning in fiscal years after December 15, 2019. Early adoption is permitted for interim or annual goodwill impairment tests performed on testing dates after January 1, 2017. The adoption of this standard would only have an effect on the Company’s consolidated financial statements if it failed Step 1 of the goodwill impairment test, which has not occurred to date. In May 2017, the FASB issued ASU 2017-09, Compensation – Stock Compensation , Scope of Modification Accounting, which requires entities to apply modification accounting guidance when there are changes in the terms or conditions of a share-based payment award unless all of the following conditions are met: (i) the fair value of the modified award is the same as the fair value of the original award immediately before modification, (ii) the vesting conditions of the modified award are the same as the original award immediately before modification, and (iii) the classification of the modified award is the same as the original award immediately before modification. The Company early adopted the new ASU effective April 1, 2017, on a prospective basis. In August 2017, the FASB issued 2017-12, Derivatives and Hedging, Targeted Improvements to Accounting for Hedging Activities, which expands an entity's ability to hedge nonfinancial and financial risk components, eliminates the requirement to separately measure and report hedge ineffectiveness, and aligned the recognition and presentation of the effects of hedging instruments in the financial statements. The ASU is effective for fiscal years beginning after December 15, 2018 and interim periods within those fiscal years. Early adoption is permitted. Adoption of this ASU is applied using a modified retrospective approach. The Company is currently evaluating this guidance and the impact it may have on the Company's consolidated financial statements.</t>
  </si>
  <si>
    <t>Summary of Significant Accounting Policies (Tables)</t>
  </si>
  <si>
    <t>Schedule of revenue from external customers</t>
  </si>
  <si>
    <t>Revenues from external customers (including, but not limited to homeowners) for each group of similar products and services are as follows (in thousands): Three Months Ended September 30, Nine Months Ended September 30, 2017 2016 2017 2016 Operating leases $ 47,600 $ 34,144 $ 129,696 $ 92,451 Incentives 10,862 9,006 42,201 30,633 Operating leases and incentives 58,462 43,150 171,897 123,084 Solar energy systems 30,734 27,585 79,431 93,655 Products 52,095 41,298 131,928 116,575 Solar energy systems and product sales 82,829 68,883 211,359 210,230 Total revenue $ 141,291 $ 112,033 $ 383,256 $ 333,314</t>
  </si>
  <si>
    <t>Fair Value Measurement (Tables)</t>
  </si>
  <si>
    <t>Schedule of carrying values and fair values of debt instruments</t>
  </si>
  <si>
    <t>The carrying values and fair values of debt instruments are as follows (in thousands): September 30, 2017 December 31, 2016 Carrying Value Fair Value Carrying Value Fair Value Lines of credit $ 571,061 $ 571,061 $ 489,200 $ 489,200 Syndicated term loans 318,904 318,904 189,989 189,989 Bank loans 89,343 88,671 81,307 80,542 Note payable 39,218 39,294 36,232 35,396 Solar asset-backed notes 97,269 102,721 101,295 102,869 Total $ 1,115,795 $ 1,120,651 $ 898,023 $ 897,996</t>
  </si>
  <si>
    <t>Schedule of fair value, financial instruments measured on recurring basis</t>
  </si>
  <si>
    <t>At September 30, 2017 and December 31, 2016 , financial instruments measured at fair value on a recurring basis, based upon the fair value hierarchy are as follows (in thousands): September 30, 2017 Level 1 Level 2 Level 3 Total Derivative assets: Interest rate swaps $ — $ 388 $ — $ 388 Total $ — $ 388 $ — $ 388 Derivative liabilities: Interest rate swaps $ — $ 5,924 $ — $ 5,924 Warrants — — — — Total $ — $ 5,924 $ — $ 5,924 December 31, 2016 Level 1 Level 2 Level 3 Total Derivative assets: Interest rate swaps $ — $ 1,632 $ — $ 1,632 Total $ — $ 1,632 $ — $ 1,632 Derivative liabilities: Warrants $ — $ — $ 20 $ 20 Total $ — $ — $ 20 $ 20</t>
  </si>
  <si>
    <t>Inventories (Tables)</t>
  </si>
  <si>
    <t>Schedule of inventories</t>
  </si>
  <si>
    <t>Inventories consist of the following (in thousands): September 30, 2017 December 31, 2016 Raw materials $ 58,906 $ 62,037 Work-in-process 4,417 5,289 Total $ 63,323 $ 67,326</t>
  </si>
  <si>
    <t>Solar Energy Systems, Net (Tables)</t>
  </si>
  <si>
    <t>Solar energy systems, net consists of the following (in thousands): September 30, 2017 December 31, 2016 Solar energy system equipment costs $ 2,981,012 $ 2,459,856 Inverters 304,846 260,011 Initial direct costs 142,361 117,587 Total solar energy systems 3,428,219 2,837,454 Less: accumulated depreciation and amortization (389,538 ) (303,305 ) Add: construction-in-progress 108,702 95,217 Total solar energy systems, net $ 3,147,383 $ 2,629,366</t>
  </si>
  <si>
    <t>Indebtedness (Tables)</t>
  </si>
  <si>
    <t>Schedule of debt</t>
  </si>
  <si>
    <t>As of September 30, 2017 , debt consisted of the following (in thousands, except percentages): Carrying Values, net of debt discount Unused Borrowing Capacity Annual Contractual Interest Rate Interest Rate Maturity Date Current Long Term Total Recourse debt: Bank line of credit $ 247,000 $ — $ 247,000 $ 406 Varies (1) 4.49% - 4.52% April 2018 Total recourse debt $ 247,000 $ — $ 247,000 $ 406 Non-recourse debt: Term loan — 131,508 131,508 3,435 Varies (2) 3.98% - 4.06% April 2024 Line of credit (Aggregation Facility) — 288,400 288,400 18,300 Varies (3) 3.73% - 3.81% December 2020 Term Loan and Term Loan B 6,179 35,940 42,119 — Varies (4) 6.31 % December 2020 and 2021 Term Loan A 586 144,691 145,277 5,000 Varies (5) 4.06 % December 2021 Bank loans — 35,661 35,661 — Varies (6) 4.08% - 6.83% September 2020 Bank term loan 8,839 22,126 30,965 — Varies (7) 6.82% - 10.32% July 2021 Bank term loan 1,446 24,016 25,462 — 4.50 % 4.50 % April 2022 Bank term loans 1,578 31,338 32,916 — LIBOR + 2.25% 3.48 % September 2022 LIBOR + 3.00% 4.33 % September 2022 Solar asset-backed notes 3,910 93,359 97,269 — 4.40% - Class A 4.40 % July 2024 5.38% - Class B 5.38 % July 2024 Note payable — 39,218 39,218 — 12.00 % 12.00 % December 2018 Total non-recourse debt 22,538 846,257 868,795 26,735 Total debt $ 269,538 $ 846,257 $ 1,115,795 $ 27,141 As of December 31, 2016 , debt consisted of the following (in thousands, except percentages): Carrying Values, net of debt discount Unused Borrowing Capacity Annual Contractual Interest Rate Interest Rate Maturity Date Current Long Term Total Recourse debt: Bank line of credit $ — $ 244,000 $ 244,000 $ 3,406 Varies (1) 3.96% - 5.75% April 2018 Total recourse debt $ — $ 244,000 $ 244,000 $ 3,406 Non-recourse debt: Line of credit (Aggregation Facility) — 245,200 245,200 9,300 Varies (3) 2.93% - 3.39% December 2020 Term Loan and Term Loan B 116 42,870 42,986 — Varies (4) 6.00 % December 2020 December 2021 Term Loan A 616 146,387 147,003 5,000 Varies (5) 3.64 % December 2021 Bank term loan 7,286 23,802 31,088 1,032 Varies (7) 6.25% - 9.94% July 2021 Bank term loan 1,331 26,565 27,896 — 4.50 % 4.50 % April 2022 Bank term loan 1,074 21,249 22,323 — LIBOR + 2.25% 2.86 % September 2022 Solar asset-backed notes 3,730 97,565 101,295 — 4.40% - Class A 4.40 % July 2024 5.38% - Class B 5.38 % July 2024 Note payable — 36,232 36,232 — 12.00 % 12.00 % December 2018 Total non-recourse debt 14,153 639,870 654,023 15,332 Total debt $ 14,153 $ 883,870 $ 898,023 $ 18,738 (1) Loans under the facility bear interest at LIBOR +3.25% per annum or the Base Rate +2.25% per annum. The Base Rate is the highest of the Federal Funds Rate +0.50% , the Prime Rate, or LIBOR +1.00% . (2) Loans under the facility bear interest at LIBOR +2.75% per annum for the initial four -year period for LIBOR loans or the Base Rate +1.75% per annum for Base Rate Loans. (3) Loans under the facility bear interest at LIBOR +2.50% per annum for the initial three -year revolving availability period, stepping up to LIBOR +2.75% per annum in the following two -year period.</t>
  </si>
  <si>
    <t>Derivatives (Tables)</t>
  </si>
  <si>
    <t>Summary of derivative instruments</t>
  </si>
  <si>
    <t>At September 30, 2017 , the Company had the following derivative instruments (in thousands, other than quantity and interest rates): Type Quantity Maturity Dates Hedge Interest Rates Notional Amount Fair Market Value Interest rate swaps 2 8/31/2022 - 9/30/2022 1.29% - 2.37% $ 28,434 $ 96 Interest rate swaps 6 4/30/2024 - 10/31/2024 2.16% - 2.69% $ 151,088 $ (2,280 ) Interest rate swaps 4 10/31/2028 2.17% - 2.18% $ 124,963 $ 78 Interest rate swap 1 9/30/2031 3.23% $ 9,905 $ (251 ) Interest rate swaps 5 7/31/2034 2.48% - 3.04% $ 144,379 $ (1,524 ) Interest rate swaps 5 7/31/2035 2.56% - 2.95% $ 140,521 $ (1,647 )</t>
  </si>
  <si>
    <t>VIE Arrangements (Tables)</t>
  </si>
  <si>
    <t>Carrying amounts and classification of the VIEs' assets and liabilities included in the consolidated balance sheets</t>
  </si>
  <si>
    <t>The carrying amounts and classification of the VIEs’ assets and liabilities included in the consolidated balance sheets are as follows (in thousands): September 30, 2017 December 31, 2016 Assets Current assets Cash $ 125,232 $ 120,728 Restricted cash 1,861 1,680 Accounts receivable, net 30,198 20,771 Prepaid expenses and other current assets 482 242 Total current assets 157,773 143,421 Solar energy systems, net 2,437,363 1,920,330 Other assets 2,305 1,481 Total assets $ 2,597,441 $ 2,065,232 Liabilities Current liabilities Accounts payable $ 25,329 $ 14,873 Distributions payable to noncontrolling interests and redeemable noncontrolling interests 14,785 10,654 Accrued expenses and other liabilities 1,884 782 Deferred revenue, current portion 31,666 25,827 Deferred grants, current portion 3,544 3,644 Non-recourse debt, current portion 10,285 8,616 Total current liabilities 87,493 64,396 Deferred revenue, net of current portion 429,220 396,858 Deferred grants, net of current portion 102,316 105,390 Non-recourse debt, net of current portion 167,181 50,367 Other liabilities 2,524 — Total liabilities $ 788,734 $ 617,011</t>
  </si>
  <si>
    <t>Redeemable Noncontrolling Interests and Equity (Tables)</t>
  </si>
  <si>
    <t>Schedule of changes in redeemable noncontrolling interest, total stockholders' equity and noncontrolling interests</t>
  </si>
  <si>
    <t>The changes in redeemable noncontrolling interests, total stockholders’ equity and noncontrolling interests were as follows (in thousands): Redeemable Noncontrolling Interests Total Stockholders' Equity Noncontrolling Interests Total Equity Balance — December 31, 2016 $ 137,907 $ 672,961 $ 251,225 $ 924,186 Exercise of stock options — 1,573 — 1,573 Issuance of restricted stock units, net of tax withholdings — (2,925 ) — (2,925 ) Shares issued in connection with the Employee Stock Purchase Plan — 1,145 — 1,145 Stock based compensation — 16,530 — 16,530 Contributions from noncontrolling interests and redeemable noncontrolling interests 105,167 — 368,902 368,902 Distributions to noncontrolling interests and redeemable noncontrolling interests (11,794 ) — (31,098 ) (31,098 ) Cumulative effect of adoption of new ASUs — 2,996 — 2,996 Net income (loss) (54,820 ) 65,630 (229,324 ) (163,694 ) Other comprehensive loss, net of taxes — (3,974 ) — (3,974 ) Balance — September 30, 2017 $ 176,460 $ 753,936 $ 359,705 $ 1,113,641</t>
  </si>
  <si>
    <t>Stock-Based Compensation (Tables)</t>
  </si>
  <si>
    <t>Summary of stock option activity</t>
  </si>
  <si>
    <t>The following table summarizes the activity for all stock options under all of the Company’s equity incentive plans for the nine months ended September 30, 2017 (shares and aggregate intrinsic value in thousands): Number of Options Weighted Average Exercise Price Weighted Average Remaining Contractual Life Aggregate Intrinsic Value Outstanding at December 31, 2016 12,897 $ 5.94 7.49 Granted 4,656 5.06 Exercised (538 ) 2.92 Cancelled (687 ) 8.11 Outstanding at September 30, 2017 16,328 $ 5.70 7.56 $ 11,942 Options vested and exercisable at September 30, 2017 7,952 $ 5.49 6.19 $ 8,875</t>
  </si>
  <si>
    <t>Summary of activity for all restricted stock units (RSUs)</t>
  </si>
  <si>
    <t>The following table summarizes the activity for all restricted stock units (“RSUs”) under all of the Company’s equity incentive plans for the nine months ended September 30, 2017 (shares in thousands): Number of Awards Weighted Average Grant Date Fair Value Unvested balance at December 31, 2016 4,106 $ 6.87 Granted 3,129 5.21 Issued (943 ) 7.61 Forfeited (914 ) 5.78 Unvested balance at September 30, 2017 5,378 $ 5.77</t>
  </si>
  <si>
    <t>Summary of stock-based compensation expense</t>
  </si>
  <si>
    <t>The Company recognized stock-based compensation expense, including ESPP expenses, in the consolidated statements of operations as follows (in thousands): Three Months Ended September 30, Nine Months Ended September 30, 2017 2016 2017 2016 Cost of operating leases and incentives $ (69 ) $ 711 $ 1,792 $ 1,550 Cost of solar energy systems and product sales 171 86 441 284 Sales and marketing 1,580 2,484 4,304 5,992 Research and development 259 115 594 361 General and administration 3,164 1,983 9,363 5,839 Total $ 5,105 $ 5,379 $ 16,494 $ 14,026</t>
  </si>
  <si>
    <t>Earnings Per Share (Tables)</t>
  </si>
  <si>
    <t>Computation of basic and diluted net income (loss) per share</t>
  </si>
  <si>
    <t>The computation of the Company’s basic and diluted net income per share are as follows (in thousands, except per share amounts): Three Months Ended September 30, Nine Months Ended September 30, 2017 2016 2017 2016 Numerator: Net income attributable to common stockholders $ 27,782 $ 16,878 $ 65,631 $ 62,655 Denominator: Weighted average shares used to compute net income per share attributable to common stockholders, basic 105,783 102,707 105,060 101,988 Weighted average effect of potentially dilutive shares to purchase common stock 3,815 2,385 2,833 2,710 Weighted average shares used to compute net income per share attributable to common stockholders, diluted 109,598 105,092 107,893 104,698 Net income per share attributable to common stockholders Basic $ 0.26 $ 0.16 $ 0.62 $ 0.61 Diluted $ 0.25 $ 0.16 $ 0.61 $ 0.60</t>
  </si>
  <si>
    <t>Schedule of shares excluded from computation of diluted net income per share</t>
  </si>
  <si>
    <t>The following shares were excluded from the computation of diluted net income per share as the impact of including those shares would be anti-dilutive (in thousands): Three Months Ended September 30, Nine Months Ended September 30, 2017 2016 2017 2016 Warrants 1,251 1,251 1,251 1,251 Outstanding stock options 9,346 9,650 12,257 8,723 Unvested restricted stock units 787 1,064 1,099 1,445 Total 11,384 11,965 14,607 11,419</t>
  </si>
  <si>
    <t>Organization - Additional Information (Details)</t>
  </si>
  <si>
    <t>Sep. 30, 2017InvestmentFund</t>
  </si>
  <si>
    <t>Power purchase or lease agreement term</t>
  </si>
  <si>
    <t>20 years</t>
  </si>
  <si>
    <t>Number of types of investment funds used by the company</t>
  </si>
  <si>
    <t>Summary of Significant Accounting Policies - Additional Information (Details) $ in Thousands</t>
  </si>
  <si>
    <t>Sep. 30, 2017USD ($)BusinessActivitySegment</t>
  </si>
  <si>
    <t>Jan. 02, 2017USD ($)</t>
  </si>
  <si>
    <t>Dec. 31, 2016USD ($)</t>
  </si>
  <si>
    <t>Summary Of Significant Accounting Policies [Line Items]</t>
  </si>
  <si>
    <t>Number of operating segments | Segment</t>
  </si>
  <si>
    <t>Number of business activities | BusinessActivity</t>
  </si>
  <si>
    <t>Increase (decrease) in deferred tax liabilities</t>
  </si>
  <si>
    <t>ASU 2016-09 | Restatement adjustment</t>
  </si>
  <si>
    <t>ASU 2016-16 | Restatement adjustment</t>
  </si>
  <si>
    <t>Prepaid tax assets, net</t>
  </si>
  <si>
    <t>Recognized deferred tax assets</t>
  </si>
  <si>
    <t>Summary of Significant Accounting Policies - Schedule of Revenues from External Customers (Details) - USD ($) $ in Thousands</t>
  </si>
  <si>
    <t>Revenue, Major Customer [Line Items]</t>
  </si>
  <si>
    <t>Operating leases</t>
  </si>
  <si>
    <t>Incentives</t>
  </si>
  <si>
    <t>Solar energy systems</t>
  </si>
  <si>
    <t>Products</t>
  </si>
  <si>
    <t>Fair Value Measurement - Schedule of Carrying Values and Fair Values of Debt Instruments (Details) - USD ($) $ in Thousands</t>
  </si>
  <si>
    <t>Carrying Value</t>
  </si>
  <si>
    <t>Fair Value, Balance Sheet Grouping, Financial Statement Captions [Line Items]</t>
  </si>
  <si>
    <t>Debt instrument, fair value</t>
  </si>
  <si>
    <t>Fair Value</t>
  </si>
  <si>
    <t>Bank line of credit | Carrying Value</t>
  </si>
  <si>
    <t>Bank line of credit | Fair Value</t>
  </si>
  <si>
    <t>Syndicated term loans | Carrying Value</t>
  </si>
  <si>
    <t>Syndicated term loans | Fair Value</t>
  </si>
  <si>
    <t>Bank loans | Carrying Value</t>
  </si>
  <si>
    <t>Bank loans | Fair Value</t>
  </si>
  <si>
    <t>Note payable | Carrying Value</t>
  </si>
  <si>
    <t>Note payable | Fair Value</t>
  </si>
  <si>
    <t>Solar asset-backed notes | Carrying Value</t>
  </si>
  <si>
    <t>Solar asset-backed notes | Fair Value</t>
  </si>
  <si>
    <t>Fair Value Measurement - Schedule of Fair Value, Financial Instruments Measured on Recurring Basis (Details) - USD ($) $ in Thousands</t>
  </si>
  <si>
    <t>Fair Value, Assets and Liabilities Measured on Recurring and Nonrecurring Basis [Line Items]</t>
  </si>
  <si>
    <t>Derivative assets</t>
  </si>
  <si>
    <t>Derivative liabilities</t>
  </si>
  <si>
    <t>Interest rate swaps</t>
  </si>
  <si>
    <t>Interest rate swaps | Level 1</t>
  </si>
  <si>
    <t>Interest rate swaps | Level 2</t>
  </si>
  <si>
    <t>Interest rate swaps | Level 3</t>
  </si>
  <si>
    <t>Warrants</t>
  </si>
  <si>
    <t>Warrants | Level 1</t>
  </si>
  <si>
    <t>Warrants | Level 2</t>
  </si>
  <si>
    <t>Warrants | Level 3</t>
  </si>
  <si>
    <t>Inventories - Schedule of Inventories (Details) - USD ($) $ in Thousands</t>
  </si>
  <si>
    <t>Raw materials</t>
  </si>
  <si>
    <t>Work-in-process</t>
  </si>
  <si>
    <t>Total</t>
  </si>
  <si>
    <t>Solar Energy Systems, Net (Details) - USD ($) $ in Thousands</t>
  </si>
  <si>
    <t>Property Subject to or Available for Operating Lease [Line Items]</t>
  </si>
  <si>
    <t>Solar energy systems, gross</t>
  </si>
  <si>
    <t>Less: accumulated depreciation and amortization</t>
  </si>
  <si>
    <t>Add: construction-in-progress</t>
  </si>
  <si>
    <t>Total solar energy systems, net</t>
  </si>
  <si>
    <t>Solar energy system equipment costs</t>
  </si>
  <si>
    <t>Inverters</t>
  </si>
  <si>
    <t>Initial direct costs</t>
  </si>
  <si>
    <t>Solar Energy Systems, Net - Additional Information (Details) - USD ($) $ in Millions</t>
  </si>
  <si>
    <t>Leases [Abstract]</t>
  </si>
  <si>
    <t>Depreciation expense</t>
  </si>
  <si>
    <t>Amortization of deferred grants</t>
  </si>
  <si>
    <t>Indebtedness - Schedule of Debt (Details) - USD ($) $ in Thousands</t>
  </si>
  <si>
    <t>12 Months Ended</t>
  </si>
  <si>
    <t>Debt Instrument [Line Items]</t>
  </si>
  <si>
    <t>Long term debt, current</t>
  </si>
  <si>
    <t>Long term debt, noncurrent</t>
  </si>
  <si>
    <t>Long term debt</t>
  </si>
  <si>
    <t>Unused borrowing capacity</t>
  </si>
  <si>
    <t>Line of Credit | Minimum</t>
  </si>
  <si>
    <t>Interest rate</t>
  </si>
  <si>
    <t>3.73%</t>
  </si>
  <si>
    <t>2.93%</t>
  </si>
  <si>
    <t>Line of Credit | Maximum</t>
  </si>
  <si>
    <t>3.81%</t>
  </si>
  <si>
    <t>3.39%</t>
  </si>
  <si>
    <t>Recourse debt | Bank line of credit</t>
  </si>
  <si>
    <t>Maturity date</t>
  </si>
  <si>
    <t>Apr. 30,
		2018</t>
  </si>
  <si>
    <t>Recourse debt | Bank line of credit | London Interbank Offered Rate (LIBOR)</t>
  </si>
  <si>
    <t>Annual contractual interest rate</t>
  </si>
  <si>
    <t>3.25%</t>
  </si>
  <si>
    <t>Recourse debt | Bank line of credit | Minimum</t>
  </si>
  <si>
    <t>4.49%</t>
  </si>
  <si>
    <t>3.96%</t>
  </si>
  <si>
    <t>Recourse debt | Bank line of credit | Maximum</t>
  </si>
  <si>
    <t>4.52%</t>
  </si>
  <si>
    <t>5.75%</t>
  </si>
  <si>
    <t>Recourse debt | Term loan due April 2024 | Minimum</t>
  </si>
  <si>
    <t>3.98%</t>
  </si>
  <si>
    <t>Recourse debt | Term loan due April 2024 | Maximum</t>
  </si>
  <si>
    <t>4.06%</t>
  </si>
  <si>
    <t>Non recourse debt | Line of Credit</t>
  </si>
  <si>
    <t>Dec. 31,
		2020</t>
  </si>
  <si>
    <t>Non recourse debt | Line of Credit | London Interbank Offered Rate (LIBOR)</t>
  </si>
  <si>
    <t>2.50%</t>
  </si>
  <si>
    <t>Non recourse debt | Term loan due April 2024</t>
  </si>
  <si>
    <t>Apr. 30,
		2024</t>
  </si>
  <si>
    <t>Non recourse debt | Term loan due April 2024 | London Interbank Offered Rate (LIBOR)</t>
  </si>
  <si>
    <t>2.75%</t>
  </si>
  <si>
    <t>Non recourse debt | Term Loan and Term Loan B</t>
  </si>
  <si>
    <t>6.31%</t>
  </si>
  <si>
    <t>6.00%</t>
  </si>
  <si>
    <t>Non recourse debt | Term Loan and Term Loan B | London Interbank Offered Rate (LIBOR)</t>
  </si>
  <si>
    <t>5.00%</t>
  </si>
  <si>
    <t>Non recourse debt | Term Loan</t>
  </si>
  <si>
    <t>Non recourse debt | Term Loan | London Interbank Offered Rate (LIBOR)</t>
  </si>
  <si>
    <t>Non recourse debt | Term Loan B</t>
  </si>
  <si>
    <t>Dec. 31,
		2021</t>
  </si>
  <si>
    <t>Non recourse debt | Term Loan B | London Interbank Offered Rate (LIBOR)</t>
  </si>
  <si>
    <t>Non recourse debt | Term Loan A</t>
  </si>
  <si>
    <t>3.64%</t>
  </si>
  <si>
    <t>Non recourse debt | Term Loan A | London Interbank Offered Rate (LIBOR)</t>
  </si>
  <si>
    <t>Non recourse debt | Bank loans</t>
  </si>
  <si>
    <t>Sep. 30,
		2020</t>
  </si>
  <si>
    <t>Non recourse debt | Bank loans | London Interbank Offered Rate (LIBOR)</t>
  </si>
  <si>
    <t>Non recourse debt | Bank term loan</t>
  </si>
  <si>
    <t>Jul. 31,
		2021</t>
  </si>
  <si>
    <t>Non recourse debt | Bank term loan | Minimum</t>
  </si>
  <si>
    <t>6.82%</t>
  </si>
  <si>
    <t>6.25%</t>
  </si>
  <si>
    <t>Non recourse debt | Bank term loan | Maximum</t>
  </si>
  <si>
    <t>10.32%</t>
  </si>
  <si>
    <t>9.94%</t>
  </si>
  <si>
    <t>4.50%</t>
  </si>
  <si>
    <t>Apr. 30,
		2022</t>
  </si>
  <si>
    <t>Non recourse debt | Bank term loans</t>
  </si>
  <si>
    <t>Non recourse debt | Bank term loans due September 2022, Tranche One</t>
  </si>
  <si>
    <t>3.48%</t>
  </si>
  <si>
    <t>2.86%</t>
  </si>
  <si>
    <t>Sep. 30,
		2022</t>
  </si>
  <si>
    <t>Non recourse debt | Bank term loans due September 2022, Tranche One | London Interbank Offered Rate (LIBOR)</t>
  </si>
  <si>
    <t>2.25%</t>
  </si>
  <si>
    <t>Non recourse debt | Bank term loans due September 2022, Tranche Two</t>
  </si>
  <si>
    <t>4.33%</t>
  </si>
  <si>
    <t>Non recourse debt | Bank term loans due September 2022, Tranche Two | London Interbank Offered Rate (LIBOR)</t>
  </si>
  <si>
    <t>3.00%</t>
  </si>
  <si>
    <t>Non recourse debt | Solar asset-backed notes</t>
  </si>
  <si>
    <t>Non recourse debt | Solar asset-backed notes - Class A</t>
  </si>
  <si>
    <t>4.40%</t>
  </si>
  <si>
    <t>Jul. 31,
		2024</t>
  </si>
  <si>
    <t>Non recourse debt | Solar asset-backed notes - Class B</t>
  </si>
  <si>
    <t>5.38%</t>
  </si>
  <si>
    <t>Non recourse debt | Note payable</t>
  </si>
  <si>
    <t>12.00%</t>
  </si>
  <si>
    <t>Dec. 31,
		2018</t>
  </si>
  <si>
    <t>Indebtedness - Schedule of Debt - Additional Details (Details)</t>
  </si>
  <si>
    <t>Recourse debt | Bank line of credit | Base Rate</t>
  </si>
  <si>
    <t>Recourse debt | Bank line of credit | Federal Funds Rate</t>
  </si>
  <si>
    <t>0.50%</t>
  </si>
  <si>
    <t>Recourse debt | Bank line of credit | Prime Rate</t>
  </si>
  <si>
    <t>1.00%</t>
  </si>
  <si>
    <t>Non recourse debt | London Interbank Offered Rate (LIBOR) | Line of Credit</t>
  </si>
  <si>
    <t>Debt instrument, variable rate periodic increase</t>
  </si>
  <si>
    <t>Revolving line of credit facility available period</t>
  </si>
  <si>
    <t>3 years</t>
  </si>
  <si>
    <t>Revolving line of credit facility available period increase</t>
  </si>
  <si>
    <t>2 years</t>
  </si>
  <si>
    <t>4 years</t>
  </si>
  <si>
    <t>Non recourse debt | Term loan due April 2024 | Base Rate</t>
  </si>
  <si>
    <t>1.75%</t>
  </si>
  <si>
    <t>6.50%</t>
  </si>
  <si>
    <t>5.50%</t>
  </si>
  <si>
    <t>Contracted SRECs | Non recourse debt | Bank term loan | London Interbank Offered Rate (LIBOR)</t>
  </si>
  <si>
    <t>Uncontracted SRECs | Non recourse debt | Bank term loan | London Interbank Offered Rate (LIBOR)</t>
  </si>
  <si>
    <t>9.00%</t>
  </si>
  <si>
    <t>Indebtedness - Additional Information (Details) - USD ($)</t>
  </si>
  <si>
    <t>Dec. 31, 2015</t>
  </si>
  <si>
    <t>Loan outstanding balance</t>
  </si>
  <si>
    <t>Line of Credit | Non recourse debt</t>
  </si>
  <si>
    <t>Debt maturity date</t>
  </si>
  <si>
    <t>Minimum | Line of Credit</t>
  </si>
  <si>
    <t>Maximum | Line of Credit</t>
  </si>
  <si>
    <t>Aggregation facility | Line of Credit | Non recourse debt</t>
  </si>
  <si>
    <t>Aggregation facility | Minimum | Line of Credit | Non recourse debt</t>
  </si>
  <si>
    <t>Term loan prepayment penalty, percent</t>
  </si>
  <si>
    <t>0.00%</t>
  </si>
  <si>
    <t>Aggregation facility | Maximum | Line of Credit | Non recourse debt</t>
  </si>
  <si>
    <t>Bank line of credit</t>
  </si>
  <si>
    <t>Debt instrument term</t>
  </si>
  <si>
    <t>Bank line of credit | Recourse debt</t>
  </si>
  <si>
    <t>Bank line of credit | Minimum | Recourse debt</t>
  </si>
  <si>
    <t>Bank line of credit | Maximum | Recourse debt</t>
  </si>
  <si>
    <t>Bank line of credit | Syndicated working capital facility</t>
  </si>
  <si>
    <t>Line of credit, maximum borrowing capacity</t>
  </si>
  <si>
    <t>Minimum unencumbered liquid assets to be maintained</t>
  </si>
  <si>
    <t>Bank line of credit | Syndicated working capital facility | Minimum</t>
  </si>
  <si>
    <t>Interest coverage ratio</t>
  </si>
  <si>
    <t>200.00%</t>
  </si>
  <si>
    <t>Term loan due April 2024 | Non recourse debt</t>
  </si>
  <si>
    <t>Term loan due April 2024 | Term Loan | Non recourse debt</t>
  </si>
  <si>
    <t>Maximum borrowing capacity</t>
  </si>
  <si>
    <t>Term loan due April 2024 | Letter of Credit | Non recourse debt</t>
  </si>
  <si>
    <t>Term loan due April 2024 | Minimum | Recourse debt</t>
  </si>
  <si>
    <t>Term loan due April 2024 | Maximum | Recourse debt</t>
  </si>
  <si>
    <t>Syndicated term loans | Credit facility agreements with syndicate of banks</t>
  </si>
  <si>
    <t>Bank loans | Non recourse debt</t>
  </si>
  <si>
    <t>Bank term loans due September 2022, Tranche One | Non recourse debt</t>
  </si>
  <si>
    <t>Bank term loans due September 2022, Tranche Two | Non recourse debt</t>
  </si>
  <si>
    <t>Bank term loan | Non recourse debt</t>
  </si>
  <si>
    <t>Bank term loan | Minimum | Non recourse debt</t>
  </si>
  <si>
    <t>Bank term loan | Maximum | Non recourse debt</t>
  </si>
  <si>
    <t>Solar asset-backed notes</t>
  </si>
  <si>
    <t>Secured borrowings assets carrying amount</t>
  </si>
  <si>
    <t>Debt instrument discount rate</t>
  </si>
  <si>
    <t>0.08%</t>
  </si>
  <si>
    <t>Solar asset-backed notes | Non recourse debt</t>
  </si>
  <si>
    <t>Note payable | Non recourse debt</t>
  </si>
  <si>
    <t>Note payable | Payment-in-kind</t>
  </si>
  <si>
    <t>Derivatives - Additional Information (Details) - USD ($) $ in Thousands</t>
  </si>
  <si>
    <t>Derivatives, Fair Value [Line Items]</t>
  </si>
  <si>
    <t>Unrealized gain (loss) on derivatives, net of tax</t>
  </si>
  <si>
    <t>Recognized interest expense on derivatives into earnings, net of tax</t>
  </si>
  <si>
    <t>Unrealized gain (loss) on derivatives, tax expense</t>
  </si>
  <si>
    <t>Recognized interest expense on derivatives into earnings, tax expense</t>
  </si>
  <si>
    <t>Additional amount to be classified as an increase to interest expense during next 12 months</t>
  </si>
  <si>
    <t>Derivatives - Summary of Derivative Instruments (Details) - Interest rate swaps $ in Thousands</t>
  </si>
  <si>
    <t>Sep. 30, 2017USD ($)Instrument</t>
  </si>
  <si>
    <t>Interest rate swap, 8/31/2022-9/30/2022</t>
  </si>
  <si>
    <t>Derivative Instruments and Hedging Activities Disclosures [Line Items]</t>
  </si>
  <si>
    <t>Quantity | Instrument</t>
  </si>
  <si>
    <t>Notional amount</t>
  </si>
  <si>
    <t>Derivative asset, fair market value</t>
  </si>
  <si>
    <t>Interest rate swap, 8/31/2022-9/30/2022 | Minimum</t>
  </si>
  <si>
    <t>Maturity dates</t>
  </si>
  <si>
    <t>Aug. 31,
		2022</t>
  </si>
  <si>
    <t>Hedge interest rates</t>
  </si>
  <si>
    <t>1.29%</t>
  </si>
  <si>
    <t>Interest rate swap, 8/31/2022-9/30/2022 | Maximum</t>
  </si>
  <si>
    <t>2.37%</t>
  </si>
  <si>
    <t>Interest rate swap, 4/30/2024-10/31/2024</t>
  </si>
  <si>
    <t>Derivative liability, fair market value</t>
  </si>
  <si>
    <t>Interest rate swap, 4/30/2024-10/31/2024 | Minimum</t>
  </si>
  <si>
    <t>2.16%</t>
  </si>
  <si>
    <t>Interest rate swap, 4/30/2024-10/31/2024 | Maximum</t>
  </si>
  <si>
    <t>Oct. 31,
		2024</t>
  </si>
  <si>
    <t>2.69%</t>
  </si>
  <si>
    <t>Interest rate swap, 10/31/2028</t>
  </si>
  <si>
    <t>Oct. 31,
		2028</t>
  </si>
  <si>
    <t>Interest rate swap, 10/31/2028 | Minimum</t>
  </si>
  <si>
    <t>2.17%</t>
  </si>
  <si>
    <t>Interest rate swap, 10/31/2028 | Maximum</t>
  </si>
  <si>
    <t>2.18%</t>
  </si>
  <si>
    <t>Interest rate swap, 9/30/2031</t>
  </si>
  <si>
    <t>Sep. 30,
		2031</t>
  </si>
  <si>
    <t>3.23%</t>
  </si>
  <si>
    <t>Interest rate swap, 7/31/2034</t>
  </si>
  <si>
    <t>Jul. 31,
		2034</t>
  </si>
  <si>
    <t>Interest rate swap, 7/31/2034 | Minimum</t>
  </si>
  <si>
    <t>2.48%</t>
  </si>
  <si>
    <t>Interest rate swap, 7/31/2034 | Maximum</t>
  </si>
  <si>
    <t>3.04%</t>
  </si>
  <si>
    <t>Interest rate swap, 7/31/2035</t>
  </si>
  <si>
    <t>Jul. 31,
		2035</t>
  </si>
  <si>
    <t>Interest rate swap, 7/31/2035 | Minimum</t>
  </si>
  <si>
    <t>2.56%</t>
  </si>
  <si>
    <t>Interest rate swap, 7/31/2035 | Maximum</t>
  </si>
  <si>
    <t>2.95%</t>
  </si>
  <si>
    <t>Lease Pass-Through Financing Obligations - Additional Information (Details) - USD ($) $ in Thousands</t>
  </si>
  <si>
    <t>Initial lease term</t>
  </si>
  <si>
    <t>Depreciation on lease</t>
  </si>
  <si>
    <t>Solar energy systems under lease pass-through fund arrangements</t>
  </si>
  <si>
    <t>Maximum percentage to defer portion of upfront payments</t>
  </si>
  <si>
    <t>25.00%</t>
  </si>
  <si>
    <t>Loans amount</t>
  </si>
  <si>
    <t>Solar energy systems under lease pass-through fund arrangements | Minimum</t>
  </si>
  <si>
    <t>Solar energy systems under lease pass-through fund arrangements | Maximum</t>
  </si>
  <si>
    <t>25 years</t>
  </si>
  <si>
    <t>VIE Arrangements - Carrying Amounts and Classification of the VIEs' Assets and Liabilities Included in the Consolidated Balance Sheets (Details) - USD ($) $ in Thousands</t>
  </si>
  <si>
    <t>Redeemable Noncontrolling Interests and Equity - Schedule of Changes in Redeemable Noncontrolling Interest,Total Stockholders' Equity and Noncontrolling Interests (Details) $ in Thousands</t>
  </si>
  <si>
    <t>Sep. 30, 2017USD ($)fund</t>
  </si>
  <si>
    <t>Dec. 31, 2016fund</t>
  </si>
  <si>
    <t>Stockholders' Equity Attributable to Noncontrolling Interest [Roll Forward]</t>
  </si>
  <si>
    <t>Balance at beginning of period</t>
  </si>
  <si>
    <t>Balance at end of period</t>
  </si>
  <si>
    <t>Exercise of stock options</t>
  </si>
  <si>
    <t>Issuance of restricted stock units, net of tax withholdings</t>
  </si>
  <si>
    <t>Shares issued in connection with the Employee Stock Purchase Plan</t>
  </si>
  <si>
    <t>Stock based compensation</t>
  </si>
  <si>
    <t>Contributions from noncontrolling interests</t>
  </si>
  <si>
    <t>Distributions to noncontrolling interests</t>
  </si>
  <si>
    <t>Cumulative effect of adoption of new ASUs</t>
  </si>
  <si>
    <t>Net income (loss)</t>
  </si>
  <si>
    <t>Other comprehensive loss, net of taxes</t>
  </si>
  <si>
    <t>Number of funds, carrying value adjusted to redemption value | fund</t>
  </si>
  <si>
    <t>Redeemable Noncontrolling Interests</t>
  </si>
  <si>
    <t>Contributions from redeemable noncontrolling interests</t>
  </si>
  <si>
    <t>Distributions to redeemable noncontrolling interests</t>
  </si>
  <si>
    <t>Net income (loss) attributable to redeemable noncontrolling interests</t>
  </si>
  <si>
    <t>Total Stockholders' Equity</t>
  </si>
  <si>
    <t>Noncontrolling Interests</t>
  </si>
  <si>
    <t>Stock-Based Compensation - Summary of Stock Option Activity (Details) - USD ($) $ / shares in Units, $ in Thousands</t>
  </si>
  <si>
    <t>Number of Options</t>
  </si>
  <si>
    <t>Number of stock options, outstanding, balance (in shares)</t>
  </si>
  <si>
    <t>Number of stock options, granted (in shares)</t>
  </si>
  <si>
    <t>Number stock options, exercised (in shares)</t>
  </si>
  <si>
    <t>Number of stock options, cancelled (in shares)</t>
  </si>
  <si>
    <t>Number of stock options, options vested and exercisable (in shares)</t>
  </si>
  <si>
    <t>Weighted Average Exercise Price</t>
  </si>
  <si>
    <t>Weighted-average exercise price, outstanding, balance (in dollars per share)</t>
  </si>
  <si>
    <t>Weighted-average exercise price, granted (in dollars per share)</t>
  </si>
  <si>
    <t>Weighted-average exercise price, exercised (in dollars per share)</t>
  </si>
  <si>
    <t>Weighted-average exercise price, cancelled (in dollars per share)</t>
  </si>
  <si>
    <t>Weighted-average exercise price, options vested and exercisable (in dollars per share)</t>
  </si>
  <si>
    <t>Weighted-average remaining contractual life, options outstanding</t>
  </si>
  <si>
    <t>7 years 6 months 21 days</t>
  </si>
  <si>
    <t>7 years 5 months 26 days</t>
  </si>
  <si>
    <t>Weighted-average remaining contractual life, options vested and exercisable</t>
  </si>
  <si>
    <t>6 years 2 months 8 days</t>
  </si>
  <si>
    <t>Aggregate intrinsic value, options outstanding</t>
  </si>
  <si>
    <t>Aggregate intrinsic value, options vested and exercisable</t>
  </si>
  <si>
    <t>Stock-Based Compensation - Summary of Activity for All Restricted Stock Units ("RSUs") (Details) - Restricted Stock Units (RSUs) shares in Thousands</t>
  </si>
  <si>
    <t>Sep. 30, 2017$ / sharesshares</t>
  </si>
  <si>
    <t>Share-based Compensation Arrangement by Share-based Payment Award, Equity Instruments Other than Options, Nonvested, Number of Shares [Roll Forward]</t>
  </si>
  <si>
    <t>Number of awards, unvested, balance (in units) | shares</t>
  </si>
  <si>
    <t>Number of awards, granted (in units) | shares</t>
  </si>
  <si>
    <t>Number of awards, issued (in units) | shares</t>
  </si>
  <si>
    <t>Number of awards, forfeited (in units) | shares</t>
  </si>
  <si>
    <t>Weighted-average grant date fair value, unvested, beginning balance (in dollars per unit) | $ / shares</t>
  </si>
  <si>
    <t>Weighted-average grant date fair value, granted (in dollars per unit) | $ / shares</t>
  </si>
  <si>
    <t>Weighted-average grant date fair value, issued (in dollars per unit) | $ / shares</t>
  </si>
  <si>
    <t>Weighted-average grant date fair value, forfeited (in dollars per unit) | $ / shares</t>
  </si>
  <si>
    <t>Weighted-average grant date fair value, unvested, ending balance (in dollars per unit) | $ / shares</t>
  </si>
  <si>
    <t>Stock-Based Compensation - Additional Information (Details) - Employee Stock Purchase Plan</t>
  </si>
  <si>
    <t>1 Months Ended</t>
  </si>
  <si>
    <t>Jul. 31, 2015USD ($)shares</t>
  </si>
  <si>
    <t>Sep. 30, 2017purchase_period</t>
  </si>
  <si>
    <t>Share-based Compensation Arrangement by Share-based Payment Award [Line Items]</t>
  </si>
  <si>
    <t>ESPP offering period</t>
  </si>
  <si>
    <t>24 months</t>
  </si>
  <si>
    <t>Number of purchase periods | purchase_period</t>
  </si>
  <si>
    <t>Maximum number of shares available for employee to purchase per offering period | shares</t>
  </si>
  <si>
    <t>Term of offering period</t>
  </si>
  <si>
    <t>Each purchase period begins on the first trading day on or after May 15 and November 15 of each year.</t>
  </si>
  <si>
    <t>Maximum percentage in payroll deductions to acquire shares of common stock</t>
  </si>
  <si>
    <t>15.00%</t>
  </si>
  <si>
    <t>Maximum deductible fair market value of shares available for employee to purchase per calendar year | $</t>
  </si>
  <si>
    <t>Stock-Based Compensation - Summary of Stock-Based Compensation Expense (Details) - USD ($) $ in Thousands</t>
  </si>
  <si>
    <t>Share-based Compensation Arrangement by Share-based Payment Award, Compensation Cost [Line Items]</t>
  </si>
  <si>
    <t>Compensation expense recognized</t>
  </si>
  <si>
    <t>General and administration</t>
  </si>
  <si>
    <t>Stock-Based Compensation - Summary of Stock-Based Compensation Expense Additional Details (Details) - Warrants $ / shares in Units, $ in Millions</t>
  </si>
  <si>
    <t>Aug. 31, 2017USD ($)solar_energy_system_installvesting_increment$ / sharesshares</t>
  </si>
  <si>
    <t>Warrant, term</t>
  </si>
  <si>
    <t>40 months</t>
  </si>
  <si>
    <t>Warrant, number of securities called by warrants | shares</t>
  </si>
  <si>
    <t>Warrant, exercise price (in dollars per share) | $ / shares</t>
  </si>
  <si>
    <t>Warrant, vesting percentage</t>
  </si>
  <si>
    <t>50.05%</t>
  </si>
  <si>
    <t>Warrant, milestone one, solar energy systems</t>
  </si>
  <si>
    <t>Warrant, milestone, marketing and sales dollars | $</t>
  </si>
  <si>
    <t>Warrant, vesting term | vesting_increment</t>
  </si>
  <si>
    <t>Warrant, milestone two, solar energy systems</t>
  </si>
  <si>
    <t>Income Taxes - Additional Information (Details) - USD ($) $ in Thousands</t>
  </si>
  <si>
    <t>Jan. 02, 2017</t>
  </si>
  <si>
    <t>Income Tax Contingency [Line Items]</t>
  </si>
  <si>
    <t>Effective income tax rates</t>
  </si>
  <si>
    <t>(22.70%)</t>
  </si>
  <si>
    <t>(15.30%)</t>
  </si>
  <si>
    <t>(20.80%)</t>
  </si>
  <si>
    <t>(6.40%)</t>
  </si>
  <si>
    <t>Cumulative unrecognized federal gross windfall net operating loss carryover</t>
  </si>
  <si>
    <t>Cumulative unrecognized state gross windfall net operating loss carryover</t>
  </si>
  <si>
    <t>Unrecognized tax benefits</t>
  </si>
  <si>
    <t>Unrecognized tax benefits income tax penalties and interest accrued</t>
  </si>
  <si>
    <t>State</t>
  </si>
  <si>
    <t>Net operating loss carryforwards</t>
  </si>
  <si>
    <t>Net operating loss carryforwards, Year of expiration</t>
  </si>
  <si>
    <t>Federal</t>
  </si>
  <si>
    <t>Deferred tax assets</t>
  </si>
  <si>
    <t>Commitments and Contingencies - Additional Information (Details) - USD ($) $ in Millions</t>
  </si>
  <si>
    <t>Other Commitments [Line Items]</t>
  </si>
  <si>
    <t>Letters of credit outstanding, amount</t>
  </si>
  <si>
    <t>Capital lease obligations</t>
  </si>
  <si>
    <t>Non cancellable operating leases arrangements</t>
  </si>
  <si>
    <t>Operating lease expenses</t>
  </si>
  <si>
    <t>Deferred rent liabilities</t>
  </si>
  <si>
    <t>Maximum | Capital lease obligations</t>
  </si>
  <si>
    <t>Lease obligation interest rates</t>
  </si>
  <si>
    <t>10.00%</t>
  </si>
  <si>
    <t>Letter of Credit</t>
  </si>
  <si>
    <t>Letter of credit, fee percentage</t>
  </si>
  <si>
    <t>Letter of Credit | Minimum</t>
  </si>
  <si>
    <t>Letter of Credit | Maximum</t>
  </si>
  <si>
    <t>Earnings Per Share - Computation of Basic and Diluted Net Income per Share (Details) - USD ($) $ / shares in Units, shares in Thousands, $ in Thousands</t>
  </si>
  <si>
    <t>Numerator:</t>
  </si>
  <si>
    <t>Denominator:</t>
  </si>
  <si>
    <t>Weighted average effect of potentially dilutive shares to purchase common stock (in shares)</t>
  </si>
  <si>
    <t>Earnings Per Share - Schedule of Shares Excluded From Computation of Diluted Net Income Per Share (Details) - shares shares in Thousands</t>
  </si>
  <si>
    <t>Antidilutive Securities Excluded from Computation of Earnings Per Share [Line Items]</t>
  </si>
  <si>
    <t>Antidilutive securities excluded from computation of net income per share (in shares)</t>
  </si>
  <si>
    <t>Outstanding stock options</t>
  </si>
  <si>
    <t>Unvested restricted stock units</t>
  </si>
  <si>
    <t>Related Party Transactions - Additional Information (Details) - Enphase - USD ($) $ in Millions</t>
  </si>
  <si>
    <t>Related Party Transaction [Line Items]</t>
  </si>
  <si>
    <t>Purchase from related party</t>
  </si>
  <si>
    <t>Outstanding payables to related party</t>
  </si>
  <si>
    <t>Subsequent Events (Details) - USD ($) $ in Thousands</t>
  </si>
  <si>
    <t>Oct. 20, 2017</t>
  </si>
  <si>
    <t>Subsequent Event [Line Items]</t>
  </si>
  <si>
    <t>Subsequent event | Senior secured credit facilities with syndicate of various lenders | Secured debt</t>
  </si>
  <si>
    <t>Subsequent event | Senior secured credit facilities with syndicate of various lenders | Senior delayed draw term loan facility</t>
  </si>
  <si>
    <t>Subsequent event | Senior secured credit facilities with syndicate of various lenders | Senior Secured Credit Facility | Subordinated debt</t>
  </si>
  <si>
    <t>Subsequent event | Senior secured credit facilities with syndicate of various lenders | Senior Secured Credit Facility | Debt service reserve letter</t>
  </si>
  <si>
    <t>Subsequent event | Senior secured credit facilities with syndicate of various lenders | Senior secured credit facility, initial | Subordinated debt</t>
  </si>
  <si>
    <t>Percentage of outstanding debt</t>
  </si>
  <si>
    <t>30.00%</t>
  </si>
  <si>
    <t>Subsequent event | Senior secured credit facilities with syndicate of various lenders | Senior secured credit facility, remaining | Subordinated debt</t>
  </si>
  <si>
    <t>70.00%</t>
  </si>
  <si>
    <t>Subsequent event | Senior secured credit facilities with syndicate of various lenders | London Interbank Offered Rate (LIBOR) | Senior delayed draw term loan facility</t>
  </si>
  <si>
    <t>Subsequent event | Senior secured credit facilities with syndicate of various lenders | London Interbank Offered Rate (LIBOR) | Senior secured credit facility, initial | Subordinated debt</t>
  </si>
  <si>
    <t>Subsequent event | Senior secured credit facilities with syndicate of various lenders | London Interbank Offered Rate (LIBOR) | Senior secured credit facility, remaining | Subordinated debt</t>
  </si>
  <si>
    <t>7.03%</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9367</v>
      </c>
    </row>
    <row r="12" spans="1:3">
      <c r="A12" s="4" t="s">
        <v>19</v>
      </c>
      <c r="B12" s="4" t="s">
        <v>20</v>
      </c>
    </row>
    <row r="13" spans="1:3">
      <c r="A13" s="4" t="s">
        <v>21</v>
      </c>
      <c r="B13" s="4" t="s">
        <v>22</v>
      </c>
    </row>
    <row r="14" spans="1:3">
      <c r="A14" s="4" t="s">
        <v>23</v>
      </c>
      <c r="C14" s="5" t="n">
        <v>106786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2</v>
      </c>
    </row>
    <row r="4" spans="1:2">
      <c r="A4" s="4" t="s">
        <v>3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16142</v>
      </c>
      <c r="D3" s="7" t="n">
        <v>206364</v>
      </c>
    </row>
    <row r="4" spans="1:4">
      <c r="A4" s="4" t="s">
        <v>28</v>
      </c>
      <c r="C4" s="5" t="n">
        <v>14036</v>
      </c>
      <c r="D4" s="5" t="n">
        <v>11882</v>
      </c>
    </row>
    <row r="5" spans="1:4">
      <c r="A5" s="4" t="s">
        <v>29</v>
      </c>
      <c r="C5" s="5" t="n">
        <v>73031</v>
      </c>
      <c r="D5" s="5" t="n">
        <v>60258</v>
      </c>
    </row>
    <row r="6" spans="1:4">
      <c r="A6" s="4" t="s">
        <v>30</v>
      </c>
      <c r="C6" s="5" t="n">
        <v>11085</v>
      </c>
      <c r="D6" s="5" t="n">
        <v>13713</v>
      </c>
    </row>
    <row r="7" spans="1:4">
      <c r="A7" s="4" t="s">
        <v>31</v>
      </c>
      <c r="C7" s="5" t="n">
        <v>63323</v>
      </c>
      <c r="D7" s="5" t="n">
        <v>67326</v>
      </c>
    </row>
    <row r="8" spans="1:4">
      <c r="A8" s="4" t="s">
        <v>32</v>
      </c>
      <c r="C8" s="5" t="n">
        <v>13907</v>
      </c>
      <c r="D8" s="5" t="n">
        <v>9802</v>
      </c>
    </row>
    <row r="9" spans="1:4">
      <c r="A9" s="4" t="s">
        <v>33</v>
      </c>
      <c r="C9" s="5" t="n">
        <v>391524</v>
      </c>
      <c r="D9" s="5" t="n">
        <v>369345</v>
      </c>
    </row>
    <row r="10" spans="1:4">
      <c r="A10" s="4" t="s">
        <v>28</v>
      </c>
      <c r="C10" s="5" t="n">
        <v>5952</v>
      </c>
      <c r="D10" s="5" t="n">
        <v>6117</v>
      </c>
    </row>
    <row r="11" spans="1:4">
      <c r="A11" s="4" t="s">
        <v>34</v>
      </c>
      <c r="C11" s="5" t="n">
        <v>3147383</v>
      </c>
      <c r="D11" s="5" t="n">
        <v>2629366</v>
      </c>
    </row>
    <row r="12" spans="1:4">
      <c r="A12" s="4" t="s">
        <v>35</v>
      </c>
      <c r="C12" s="5" t="n">
        <v>38819</v>
      </c>
      <c r="D12" s="5" t="n">
        <v>48471</v>
      </c>
    </row>
    <row r="13" spans="1:4">
      <c r="A13" s="4" t="s">
        <v>36</v>
      </c>
      <c r="C13" s="5" t="n">
        <v>15345</v>
      </c>
      <c r="D13" s="5" t="n">
        <v>18499</v>
      </c>
    </row>
    <row r="14" spans="1:4">
      <c r="A14" s="4" t="s">
        <v>37</v>
      </c>
      <c r="C14" s="5" t="n">
        <v>87543</v>
      </c>
      <c r="D14" s="5" t="n">
        <v>87543</v>
      </c>
    </row>
    <row r="15" spans="1:4">
      <c r="A15" s="4" t="s">
        <v>38</v>
      </c>
      <c r="C15" s="5" t="n">
        <v>0</v>
      </c>
      <c r="D15" s="5" t="n">
        <v>378541</v>
      </c>
    </row>
    <row r="16" spans="1:4">
      <c r="A16" s="4" t="s">
        <v>39</v>
      </c>
      <c r="C16" s="5" t="n">
        <v>31187</v>
      </c>
      <c r="D16" s="5" t="n">
        <v>34936</v>
      </c>
    </row>
    <row r="17" spans="1:4">
      <c r="A17" s="4" t="s">
        <v>40</v>
      </c>
      <c r="B17" s="4" t="s">
        <v>41</v>
      </c>
      <c r="C17" s="5" t="n">
        <v>3717753</v>
      </c>
      <c r="D17" s="5" t="n">
        <v>3572818</v>
      </c>
    </row>
    <row r="18" spans="1:4">
      <c r="A18" s="3" t="s">
        <v>42</v>
      </c>
    </row>
    <row r="19" spans="1:4">
      <c r="A19" s="4" t="s">
        <v>43</v>
      </c>
      <c r="C19" s="5" t="n">
        <v>108689</v>
      </c>
      <c r="D19" s="5" t="n">
        <v>66018</v>
      </c>
    </row>
    <row r="20" spans="1:4">
      <c r="A20" s="4" t="s">
        <v>44</v>
      </c>
      <c r="C20" s="5" t="n">
        <v>14785</v>
      </c>
      <c r="D20" s="5" t="n">
        <v>10654</v>
      </c>
    </row>
    <row r="21" spans="1:4">
      <c r="A21" s="4" t="s">
        <v>45</v>
      </c>
      <c r="C21" s="5" t="n">
        <v>54533</v>
      </c>
      <c r="D21" s="5" t="n">
        <v>59261</v>
      </c>
    </row>
    <row r="22" spans="1:4">
      <c r="A22" s="4" t="s">
        <v>46</v>
      </c>
      <c r="C22" s="5" t="n">
        <v>74793</v>
      </c>
      <c r="D22" s="5" t="n">
        <v>70849</v>
      </c>
    </row>
    <row r="23" spans="1:4">
      <c r="A23" s="4" t="s">
        <v>47</v>
      </c>
      <c r="C23" s="5" t="n">
        <v>7827</v>
      </c>
      <c r="D23" s="5" t="n">
        <v>8011</v>
      </c>
    </row>
    <row r="24" spans="1:4">
      <c r="A24" s="4" t="s">
        <v>48</v>
      </c>
      <c r="C24" s="5" t="n">
        <v>7883</v>
      </c>
      <c r="D24" s="5" t="n">
        <v>10015</v>
      </c>
    </row>
    <row r="25" spans="1:4">
      <c r="A25" s="4" t="s">
        <v>49</v>
      </c>
      <c r="C25" s="5" t="n">
        <v>247000</v>
      </c>
      <c r="D25" s="5" t="n">
        <v>0</v>
      </c>
    </row>
    <row r="26" spans="1:4">
      <c r="A26" s="4" t="s">
        <v>50</v>
      </c>
      <c r="C26" s="5" t="n">
        <v>22538</v>
      </c>
      <c r="D26" s="5" t="n">
        <v>14153</v>
      </c>
    </row>
    <row r="27" spans="1:4">
      <c r="A27" s="4" t="s">
        <v>51</v>
      </c>
      <c r="C27" s="5" t="n">
        <v>6043</v>
      </c>
      <c r="D27" s="5" t="n">
        <v>5823</v>
      </c>
    </row>
    <row r="28" spans="1:4">
      <c r="A28" s="4" t="s">
        <v>52</v>
      </c>
      <c r="C28" s="5" t="n">
        <v>544091</v>
      </c>
      <c r="D28" s="5" t="n">
        <v>244784</v>
      </c>
    </row>
    <row r="29" spans="1:4">
      <c r="A29" s="4" t="s">
        <v>53</v>
      </c>
      <c r="C29" s="5" t="n">
        <v>581517</v>
      </c>
      <c r="D29" s="5" t="n">
        <v>583401</v>
      </c>
    </row>
    <row r="30" spans="1:4">
      <c r="A30" s="4" t="s">
        <v>54</v>
      </c>
      <c r="C30" s="5" t="n">
        <v>231478</v>
      </c>
      <c r="D30" s="5" t="n">
        <v>226893</v>
      </c>
    </row>
    <row r="31" spans="1:4">
      <c r="A31" s="4" t="s">
        <v>55</v>
      </c>
      <c r="C31" s="5" t="n">
        <v>7060</v>
      </c>
      <c r="D31" s="5" t="n">
        <v>12965</v>
      </c>
    </row>
    <row r="32" spans="1:4">
      <c r="A32" s="4" t="s">
        <v>56</v>
      </c>
      <c r="C32" s="5" t="n">
        <v>0</v>
      </c>
      <c r="D32" s="5" t="n">
        <v>244000</v>
      </c>
    </row>
    <row r="33" spans="1:4">
      <c r="A33" s="4" t="s">
        <v>57</v>
      </c>
      <c r="C33" s="5" t="n">
        <v>846257</v>
      </c>
      <c r="D33" s="5" t="n">
        <v>639870</v>
      </c>
    </row>
    <row r="34" spans="1:4">
      <c r="A34" s="4" t="s">
        <v>58</v>
      </c>
      <c r="C34" s="5" t="n">
        <v>137997</v>
      </c>
      <c r="D34" s="5" t="n">
        <v>137958</v>
      </c>
    </row>
    <row r="35" spans="1:4">
      <c r="A35" s="4" t="s">
        <v>59</v>
      </c>
      <c r="C35" s="5" t="n">
        <v>10277</v>
      </c>
      <c r="D35" s="5" t="n">
        <v>5457</v>
      </c>
    </row>
    <row r="36" spans="1:4">
      <c r="A36" s="4" t="s">
        <v>60</v>
      </c>
      <c r="C36" s="5" t="n">
        <v>68975</v>
      </c>
      <c r="D36" s="5" t="n">
        <v>415397</v>
      </c>
    </row>
    <row r="37" spans="1:4">
      <c r="A37" s="4" t="s">
        <v>61</v>
      </c>
      <c r="B37" s="4" t="s">
        <v>41</v>
      </c>
      <c r="C37" s="5" t="n">
        <v>2427652</v>
      </c>
      <c r="D37" s="5" t="n">
        <v>2510725</v>
      </c>
    </row>
    <row r="38" spans="1:4">
      <c r="A38" s="4" t="s">
        <v>62</v>
      </c>
      <c r="C38" s="4" t="s">
        <v>63</v>
      </c>
      <c r="D38" s="4" t="s">
        <v>63</v>
      </c>
    </row>
    <row r="39" spans="1:4">
      <c r="A39" s="4" t="s">
        <v>64</v>
      </c>
      <c r="C39" s="5" t="n">
        <v>176460</v>
      </c>
      <c r="D39" s="5" t="n">
        <v>137907</v>
      </c>
    </row>
    <row r="40" spans="1:4">
      <c r="A40" s="3" t="s">
        <v>65</v>
      </c>
    </row>
    <row r="41" spans="1:4">
      <c r="A41" s="4" t="s">
        <v>66</v>
      </c>
      <c r="C41" s="5" t="n">
        <v>0</v>
      </c>
      <c r="D41" s="5" t="n">
        <v>0</v>
      </c>
    </row>
    <row r="42" spans="1:4">
      <c r="A42" s="4" t="s">
        <v>67</v>
      </c>
      <c r="C42" s="5" t="n">
        <v>11</v>
      </c>
      <c r="D42" s="5" t="n">
        <v>10</v>
      </c>
    </row>
    <row r="43" spans="1:4">
      <c r="A43" s="4" t="s">
        <v>68</v>
      </c>
      <c r="C43" s="5" t="n">
        <v>684398</v>
      </c>
      <c r="D43" s="5" t="n">
        <v>668076</v>
      </c>
    </row>
    <row r="44" spans="1:4">
      <c r="A44" s="4" t="s">
        <v>69</v>
      </c>
      <c r="C44" s="5" t="n">
        <v>-3537</v>
      </c>
      <c r="D44" s="5" t="n">
        <v>437</v>
      </c>
    </row>
    <row r="45" spans="1:4">
      <c r="A45" s="4" t="s">
        <v>70</v>
      </c>
      <c r="C45" s="5" t="n">
        <v>73064</v>
      </c>
      <c r="D45" s="5" t="n">
        <v>4438</v>
      </c>
    </row>
    <row r="46" spans="1:4">
      <c r="A46" s="4" t="s">
        <v>71</v>
      </c>
      <c r="C46" s="5" t="n">
        <v>753936</v>
      </c>
      <c r="D46" s="5" t="n">
        <v>672961</v>
      </c>
    </row>
    <row r="47" spans="1:4">
      <c r="A47" s="4" t="s">
        <v>72</v>
      </c>
      <c r="C47" s="5" t="n">
        <v>359705</v>
      </c>
      <c r="D47" s="5" t="n">
        <v>251225</v>
      </c>
    </row>
    <row r="48" spans="1:4">
      <c r="A48" s="4" t="s">
        <v>73</v>
      </c>
      <c r="C48" s="5" t="n">
        <v>1113641</v>
      </c>
      <c r="D48" s="5" t="n">
        <v>924186</v>
      </c>
    </row>
    <row r="49" spans="1:4">
      <c r="A49" s="4" t="s">
        <v>74</v>
      </c>
      <c r="C49" s="7" t="n">
        <v>3717753</v>
      </c>
      <c r="D49" s="7" t="n">
        <v>3572818</v>
      </c>
    </row>
    <row r="50" spans="1:4"/>
    <row r="51" spans="1:4">
      <c r="A51" s="4" t="s">
        <v>41</v>
      </c>
      <c r="B51" s="4" t="s">
        <v>75</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85</v>
      </c>
    </row>
    <row r="4" spans="1:2">
      <c r="A4" s="4" t="s">
        <v>34</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v>
      </c>
      <c r="D1" s="2" t="s">
        <v>25</v>
      </c>
    </row>
    <row r="2" spans="1:4">
      <c r="A2" s="4" t="s">
        <v>77</v>
      </c>
      <c r="C2" s="7" t="n">
        <v>1521</v>
      </c>
      <c r="D2" s="7" t="n">
        <v>1166</v>
      </c>
    </row>
    <row r="3" spans="1:4">
      <c r="A3" s="4" t="s">
        <v>78</v>
      </c>
      <c r="C3" s="8" t="n">
        <v>0.0001</v>
      </c>
      <c r="D3" s="8" t="n">
        <v>0.0001</v>
      </c>
    </row>
    <row r="4" spans="1:4">
      <c r="A4" s="4" t="s">
        <v>79</v>
      </c>
      <c r="C4" s="5" t="n">
        <v>200000000</v>
      </c>
      <c r="D4" s="5" t="n">
        <v>200000000</v>
      </c>
    </row>
    <row r="5" spans="1:4">
      <c r="A5" s="4" t="s">
        <v>80</v>
      </c>
      <c r="C5" s="5" t="n">
        <v>0</v>
      </c>
      <c r="D5" s="5" t="n">
        <v>0</v>
      </c>
    </row>
    <row r="6" spans="1:4">
      <c r="A6" s="4" t="s">
        <v>81</v>
      </c>
      <c r="C6" s="5" t="n">
        <v>0</v>
      </c>
      <c r="D6" s="5" t="n">
        <v>0</v>
      </c>
    </row>
    <row r="7" spans="1:4">
      <c r="A7" s="4" t="s">
        <v>82</v>
      </c>
      <c r="C7" s="8" t="n">
        <v>0.0001</v>
      </c>
      <c r="D7" s="8" t="n">
        <v>0.0001</v>
      </c>
    </row>
    <row r="8" spans="1:4">
      <c r="A8" s="4" t="s">
        <v>83</v>
      </c>
      <c r="C8" s="5" t="n">
        <v>2000000000</v>
      </c>
      <c r="D8" s="5" t="n">
        <v>2000000000</v>
      </c>
    </row>
    <row r="9" spans="1:4">
      <c r="A9" s="4" t="s">
        <v>84</v>
      </c>
      <c r="C9" s="5" t="n">
        <v>106677000</v>
      </c>
      <c r="D9" s="5" t="n">
        <v>104321000</v>
      </c>
    </row>
    <row r="10" spans="1:4">
      <c r="A10" s="4" t="s">
        <v>85</v>
      </c>
      <c r="C10" s="5" t="n">
        <v>106677000</v>
      </c>
      <c r="D10" s="5" t="n">
        <v>104321000</v>
      </c>
    </row>
    <row r="11" spans="1:4">
      <c r="A11" s="4" t="s">
        <v>86</v>
      </c>
      <c r="B11" s="4" t="s">
        <v>41</v>
      </c>
      <c r="C11" s="7" t="n">
        <v>3717753</v>
      </c>
      <c r="D11" s="7" t="n">
        <v>3572818</v>
      </c>
    </row>
    <row r="12" spans="1:4">
      <c r="A12" s="4" t="s">
        <v>34</v>
      </c>
      <c r="C12" s="5" t="n">
        <v>3147383</v>
      </c>
      <c r="D12" s="5" t="n">
        <v>2629366</v>
      </c>
    </row>
    <row r="13" spans="1:4">
      <c r="A13" s="4" t="s">
        <v>27</v>
      </c>
      <c r="C13" s="5" t="n">
        <v>216142</v>
      </c>
      <c r="D13" s="5" t="n">
        <v>206364</v>
      </c>
    </row>
    <row r="14" spans="1:4">
      <c r="A14" s="4" t="s">
        <v>28</v>
      </c>
      <c r="C14" s="5" t="n">
        <v>14036</v>
      </c>
      <c r="D14" s="5" t="n">
        <v>11882</v>
      </c>
    </row>
    <row r="15" spans="1:4">
      <c r="A15" s="4" t="s">
        <v>87</v>
      </c>
      <c r="C15" s="5" t="n">
        <v>73031</v>
      </c>
      <c r="D15" s="5" t="n">
        <v>60258</v>
      </c>
    </row>
    <row r="16" spans="1:4">
      <c r="A16" s="4" t="s">
        <v>32</v>
      </c>
      <c r="C16" s="5" t="n">
        <v>13907</v>
      </c>
      <c r="D16" s="5" t="n">
        <v>9802</v>
      </c>
    </row>
    <row r="17" spans="1:4">
      <c r="A17" s="4" t="s">
        <v>39</v>
      </c>
      <c r="C17" s="5" t="n">
        <v>31187</v>
      </c>
      <c r="D17" s="5" t="n">
        <v>34936</v>
      </c>
    </row>
    <row r="18" spans="1:4">
      <c r="A18" s="4" t="s">
        <v>88</v>
      </c>
      <c r="B18" s="4" t="s">
        <v>41</v>
      </c>
      <c r="C18" s="5" t="n">
        <v>2427652</v>
      </c>
      <c r="D18" s="5" t="n">
        <v>2510725</v>
      </c>
    </row>
    <row r="19" spans="1:4">
      <c r="A19" s="4" t="s">
        <v>43</v>
      </c>
      <c r="C19" s="5" t="n">
        <v>108689</v>
      </c>
      <c r="D19" s="5" t="n">
        <v>66018</v>
      </c>
    </row>
    <row r="20" spans="1:4">
      <c r="A20" s="4" t="s">
        <v>44</v>
      </c>
      <c r="C20" s="5" t="n">
        <v>14785</v>
      </c>
      <c r="D20" s="5" t="n">
        <v>10654</v>
      </c>
    </row>
    <row r="21" spans="1:4">
      <c r="A21" s="4" t="s">
        <v>45</v>
      </c>
      <c r="C21" s="5" t="n">
        <v>54533</v>
      </c>
      <c r="D21" s="5" t="n">
        <v>59261</v>
      </c>
    </row>
    <row r="22" spans="1:4">
      <c r="A22" s="4" t="s">
        <v>89</v>
      </c>
      <c r="C22" s="5" t="n">
        <v>1115795</v>
      </c>
      <c r="D22" s="5" t="n">
        <v>898023</v>
      </c>
    </row>
    <row r="23" spans="1:4">
      <c r="A23" s="4" t="s">
        <v>90</v>
      </c>
    </row>
    <row r="24" spans="1:4">
      <c r="A24" s="4" t="s">
        <v>86</v>
      </c>
      <c r="C24" s="5" t="n">
        <v>2597441</v>
      </c>
      <c r="D24" s="5" t="n">
        <v>2065232</v>
      </c>
    </row>
    <row r="25" spans="1:4">
      <c r="A25" s="4" t="s">
        <v>34</v>
      </c>
      <c r="C25" s="5" t="n">
        <v>2437363</v>
      </c>
      <c r="D25" s="5" t="n">
        <v>1920330</v>
      </c>
    </row>
    <row r="26" spans="1:4">
      <c r="A26" s="4" t="s">
        <v>27</v>
      </c>
      <c r="C26" s="5" t="n">
        <v>125232</v>
      </c>
      <c r="D26" s="5" t="n">
        <v>120728</v>
      </c>
    </row>
    <row r="27" spans="1:4">
      <c r="A27" s="4" t="s">
        <v>28</v>
      </c>
      <c r="C27" s="5" t="n">
        <v>1861</v>
      </c>
      <c r="D27" s="5" t="n">
        <v>1680</v>
      </c>
    </row>
    <row r="28" spans="1:4">
      <c r="A28" s="4" t="s">
        <v>87</v>
      </c>
      <c r="C28" s="5" t="n">
        <v>30198</v>
      </c>
      <c r="D28" s="5" t="n">
        <v>20771</v>
      </c>
    </row>
    <row r="29" spans="1:4">
      <c r="A29" s="4" t="s">
        <v>32</v>
      </c>
      <c r="C29" s="5" t="n">
        <v>482</v>
      </c>
      <c r="D29" s="5" t="n">
        <v>242</v>
      </c>
    </row>
    <row r="30" spans="1:4">
      <c r="A30" s="4" t="s">
        <v>39</v>
      </c>
      <c r="C30" s="5" t="n">
        <v>2305</v>
      </c>
      <c r="D30" s="5" t="n">
        <v>1481</v>
      </c>
    </row>
    <row r="31" spans="1:4">
      <c r="A31" s="4" t="s">
        <v>88</v>
      </c>
      <c r="C31" s="5" t="n">
        <v>788734</v>
      </c>
      <c r="D31" s="5" t="n">
        <v>617011</v>
      </c>
    </row>
    <row r="32" spans="1:4">
      <c r="A32" s="4" t="s">
        <v>43</v>
      </c>
      <c r="C32" s="5" t="n">
        <v>25329</v>
      </c>
      <c r="D32" s="5" t="n">
        <v>14873</v>
      </c>
    </row>
    <row r="33" spans="1:4">
      <c r="A33" s="4" t="s">
        <v>44</v>
      </c>
      <c r="C33" s="5" t="n">
        <v>14785</v>
      </c>
      <c r="D33" s="5" t="n">
        <v>10654</v>
      </c>
    </row>
    <row r="34" spans="1:4">
      <c r="A34" s="4" t="s">
        <v>45</v>
      </c>
      <c r="C34" s="5" t="n">
        <v>1884</v>
      </c>
      <c r="D34" s="5" t="n">
        <v>782</v>
      </c>
    </row>
    <row r="35" spans="1:4">
      <c r="A35" s="4" t="s">
        <v>91</v>
      </c>
      <c r="C35" s="5" t="n">
        <v>460886</v>
      </c>
      <c r="D35" s="5" t="n">
        <v>422685</v>
      </c>
    </row>
    <row r="36" spans="1:4">
      <c r="A36" s="4" t="s">
        <v>92</v>
      </c>
      <c r="C36" s="5" t="n">
        <v>105860</v>
      </c>
      <c r="D36" s="5" t="n">
        <v>109034</v>
      </c>
    </row>
    <row r="37" spans="1:4">
      <c r="A37" s="4" t="s">
        <v>89</v>
      </c>
      <c r="C37" s="7" t="n">
        <v>177466</v>
      </c>
      <c r="D37" s="7" t="n">
        <v>58983</v>
      </c>
    </row>
    <row r="38" spans="1:4"/>
    <row r="39" spans="1:4">
      <c r="A39" s="4" t="s">
        <v>41</v>
      </c>
      <c r="B39" s="4" t="s">
        <v>75</v>
      </c>
    </row>
  </sheetData>
  <mergeCells count="3">
    <mergeCell ref="A1:B1"/>
    <mergeCell ref="A38:C38"/>
    <mergeCell ref="B39:C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68</v>
      </c>
      <c r="B1" s="2" t="s">
        <v>1</v>
      </c>
    </row>
    <row r="2" spans="1:2">
      <c r="B2" s="2" t="s">
        <v>269</v>
      </c>
    </row>
    <row r="3" spans="1:2">
      <c r="A3" s="3" t="s">
        <v>174</v>
      </c>
    </row>
    <row r="4" spans="1:2">
      <c r="A4" s="4" t="s">
        <v>270</v>
      </c>
      <c r="B4" s="4" t="s">
        <v>271</v>
      </c>
    </row>
    <row r="5" spans="1:2">
      <c r="A5" s="4" t="s">
        <v>272</v>
      </c>
      <c r="B5"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273</v>
      </c>
      <c r="B1" s="2" t="s">
        <v>1</v>
      </c>
    </row>
    <row r="2" spans="1:4">
      <c r="B2" s="2" t="s">
        <v>274</v>
      </c>
      <c r="C2" s="2" t="s">
        <v>275</v>
      </c>
      <c r="D2" s="2" t="s">
        <v>276</v>
      </c>
    </row>
    <row r="3" spans="1:4">
      <c r="A3" s="3" t="s">
        <v>277</v>
      </c>
    </row>
    <row r="4" spans="1:4">
      <c r="A4" s="4" t="s">
        <v>278</v>
      </c>
      <c r="B4" s="5" t="n">
        <v>1</v>
      </c>
    </row>
    <row r="5" spans="1:4">
      <c r="A5" s="4" t="s">
        <v>279</v>
      </c>
      <c r="B5" s="5" t="n">
        <v>1</v>
      </c>
    </row>
    <row r="6" spans="1:4">
      <c r="A6" s="4" t="s">
        <v>280</v>
      </c>
      <c r="B6" s="7" t="n">
        <v>68975</v>
      </c>
      <c r="D6" s="7" t="n">
        <v>415397</v>
      </c>
    </row>
    <row r="7" spans="1:4">
      <c r="A7" s="4" t="s">
        <v>70</v>
      </c>
      <c r="B7" s="7" t="n">
        <v>73064</v>
      </c>
      <c r="D7" s="7" t="n">
        <v>4438</v>
      </c>
    </row>
    <row r="8" spans="1:4">
      <c r="A8" s="4" t="s">
        <v>281</v>
      </c>
    </row>
    <row r="9" spans="1:4">
      <c r="A9" s="3" t="s">
        <v>277</v>
      </c>
    </row>
    <row r="10" spans="1:4">
      <c r="A10" s="4" t="s">
        <v>280</v>
      </c>
      <c r="C10" s="7" t="n">
        <v>-3300</v>
      </c>
    </row>
    <row r="11" spans="1:4">
      <c r="A11" s="4" t="s">
        <v>70</v>
      </c>
      <c r="C11" s="5" t="n">
        <v>3300</v>
      </c>
    </row>
    <row r="12" spans="1:4">
      <c r="A12" s="4" t="s">
        <v>282</v>
      </c>
    </row>
    <row r="13" spans="1:4">
      <c r="A13" s="3" t="s">
        <v>277</v>
      </c>
    </row>
    <row r="14" spans="1:4">
      <c r="A14" s="4" t="s">
        <v>70</v>
      </c>
      <c r="C14" s="5" t="n">
        <v>-300</v>
      </c>
    </row>
    <row r="15" spans="1:4">
      <c r="A15" s="4" t="s">
        <v>283</v>
      </c>
      <c r="C15" s="5" t="n">
        <v>378500</v>
      </c>
    </row>
    <row r="16" spans="1:4">
      <c r="A16" s="4" t="s">
        <v>284</v>
      </c>
      <c r="C16" s="7" t="n">
        <v>378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94</v>
      </c>
      <c r="D1" s="2" t="s">
        <v>1</v>
      </c>
    </row>
    <row r="2" spans="1:5">
      <c r="B2" s="2" t="s">
        <v>2</v>
      </c>
      <c r="C2" s="2" t="s">
        <v>95</v>
      </c>
      <c r="D2" s="2" t="s">
        <v>2</v>
      </c>
      <c r="E2" s="2" t="s">
        <v>95</v>
      </c>
    </row>
    <row r="3" spans="1:5">
      <c r="A3" s="3" t="s">
        <v>286</v>
      </c>
    </row>
    <row r="4" spans="1:5">
      <c r="A4" s="4" t="s">
        <v>287</v>
      </c>
      <c r="B4" s="7" t="n">
        <v>47600</v>
      </c>
      <c r="C4" s="7" t="n">
        <v>34144</v>
      </c>
      <c r="D4" s="7" t="n">
        <v>129696</v>
      </c>
      <c r="E4" s="7" t="n">
        <v>92451</v>
      </c>
    </row>
    <row r="5" spans="1:5">
      <c r="A5" s="4" t="s">
        <v>288</v>
      </c>
      <c r="B5" s="5" t="n">
        <v>10862</v>
      </c>
      <c r="C5" s="5" t="n">
        <v>9006</v>
      </c>
      <c r="D5" s="5" t="n">
        <v>42201</v>
      </c>
      <c r="E5" s="5" t="n">
        <v>30633</v>
      </c>
    </row>
    <row r="6" spans="1:5">
      <c r="A6" s="4" t="s">
        <v>97</v>
      </c>
      <c r="B6" s="5" t="n">
        <v>58462</v>
      </c>
      <c r="C6" s="5" t="n">
        <v>43150</v>
      </c>
      <c r="D6" s="5" t="n">
        <v>171897</v>
      </c>
      <c r="E6" s="5" t="n">
        <v>123084</v>
      </c>
    </row>
    <row r="7" spans="1:5">
      <c r="A7" s="4" t="s">
        <v>98</v>
      </c>
      <c r="B7" s="5" t="n">
        <v>82829</v>
      </c>
      <c r="C7" s="5" t="n">
        <v>68883</v>
      </c>
      <c r="D7" s="5" t="n">
        <v>211359</v>
      </c>
      <c r="E7" s="5" t="n">
        <v>210230</v>
      </c>
    </row>
    <row r="8" spans="1:5">
      <c r="A8" s="4" t="s">
        <v>99</v>
      </c>
      <c r="B8" s="5" t="n">
        <v>141291</v>
      </c>
      <c r="C8" s="5" t="n">
        <v>112033</v>
      </c>
      <c r="D8" s="5" t="n">
        <v>383256</v>
      </c>
      <c r="E8" s="5" t="n">
        <v>333314</v>
      </c>
    </row>
    <row r="9" spans="1:5">
      <c r="A9" s="4" t="s">
        <v>289</v>
      </c>
    </row>
    <row r="10" spans="1:5">
      <c r="A10" s="3" t="s">
        <v>286</v>
      </c>
    </row>
    <row r="11" spans="1:5">
      <c r="A11" s="4" t="s">
        <v>98</v>
      </c>
      <c r="B11" s="5" t="n">
        <v>30734</v>
      </c>
      <c r="C11" s="5" t="n">
        <v>27585</v>
      </c>
      <c r="D11" s="5" t="n">
        <v>79431</v>
      </c>
      <c r="E11" s="5" t="n">
        <v>93655</v>
      </c>
    </row>
    <row r="12" spans="1:5">
      <c r="A12" s="4" t="s">
        <v>290</v>
      </c>
    </row>
    <row r="13" spans="1:5">
      <c r="A13" s="3" t="s">
        <v>286</v>
      </c>
    </row>
    <row r="14" spans="1:5">
      <c r="A14" s="4" t="s">
        <v>98</v>
      </c>
      <c r="B14" s="7" t="n">
        <v>52095</v>
      </c>
      <c r="C14" s="7" t="n">
        <v>41298</v>
      </c>
      <c r="D14" s="7" t="n">
        <v>131928</v>
      </c>
      <c r="E14" s="7" t="n">
        <v>1165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4" t="s">
        <v>292</v>
      </c>
    </row>
    <row r="3" spans="1:3">
      <c r="A3" s="3" t="s">
        <v>293</v>
      </c>
    </row>
    <row r="4" spans="1:3">
      <c r="A4" s="4" t="s">
        <v>294</v>
      </c>
      <c r="B4" s="7" t="n">
        <v>1115795</v>
      </c>
      <c r="C4" s="7" t="n">
        <v>898023</v>
      </c>
    </row>
    <row r="5" spans="1:3">
      <c r="A5" s="4" t="s">
        <v>295</v>
      </c>
    </row>
    <row r="6" spans="1:3">
      <c r="A6" s="3" t="s">
        <v>293</v>
      </c>
    </row>
    <row r="7" spans="1:3">
      <c r="A7" s="4" t="s">
        <v>294</v>
      </c>
      <c r="B7" s="5" t="n">
        <v>1120651</v>
      </c>
      <c r="C7" s="5" t="n">
        <v>897996</v>
      </c>
    </row>
    <row r="8" spans="1:3">
      <c r="A8" s="4" t="s">
        <v>296</v>
      </c>
    </row>
    <row r="9" spans="1:3">
      <c r="A9" s="3" t="s">
        <v>293</v>
      </c>
    </row>
    <row r="10" spans="1:3">
      <c r="A10" s="4" t="s">
        <v>294</v>
      </c>
      <c r="B10" s="5" t="n">
        <v>571061</v>
      </c>
      <c r="C10" s="5" t="n">
        <v>489200</v>
      </c>
    </row>
    <row r="11" spans="1:3">
      <c r="A11" s="4" t="s">
        <v>297</v>
      </c>
    </row>
    <row r="12" spans="1:3">
      <c r="A12" s="3" t="s">
        <v>293</v>
      </c>
    </row>
    <row r="13" spans="1:3">
      <c r="A13" s="4" t="s">
        <v>294</v>
      </c>
      <c r="B13" s="5" t="n">
        <v>571061</v>
      </c>
      <c r="C13" s="5" t="n">
        <v>489200</v>
      </c>
    </row>
    <row r="14" spans="1:3">
      <c r="A14" s="4" t="s">
        <v>298</v>
      </c>
    </row>
    <row r="15" spans="1:3">
      <c r="A15" s="3" t="s">
        <v>293</v>
      </c>
    </row>
    <row r="16" spans="1:3">
      <c r="A16" s="4" t="s">
        <v>294</v>
      </c>
      <c r="B16" s="5" t="n">
        <v>318904</v>
      </c>
      <c r="C16" s="5" t="n">
        <v>189989</v>
      </c>
    </row>
    <row r="17" spans="1:3">
      <c r="A17" s="4" t="s">
        <v>299</v>
      </c>
    </row>
    <row r="18" spans="1:3">
      <c r="A18" s="3" t="s">
        <v>293</v>
      </c>
    </row>
    <row r="19" spans="1:3">
      <c r="A19" s="4" t="s">
        <v>294</v>
      </c>
      <c r="B19" s="5" t="n">
        <v>318904</v>
      </c>
      <c r="C19" s="5" t="n">
        <v>189989</v>
      </c>
    </row>
    <row r="20" spans="1:3">
      <c r="A20" s="4" t="s">
        <v>300</v>
      </c>
    </row>
    <row r="21" spans="1:3">
      <c r="A21" s="3" t="s">
        <v>293</v>
      </c>
    </row>
    <row r="22" spans="1:3">
      <c r="A22" s="4" t="s">
        <v>294</v>
      </c>
      <c r="B22" s="5" t="n">
        <v>89343</v>
      </c>
      <c r="C22" s="5" t="n">
        <v>81307</v>
      </c>
    </row>
    <row r="23" spans="1:3">
      <c r="A23" s="4" t="s">
        <v>301</v>
      </c>
    </row>
    <row r="24" spans="1:3">
      <c r="A24" s="3" t="s">
        <v>293</v>
      </c>
    </row>
    <row r="25" spans="1:3">
      <c r="A25" s="4" t="s">
        <v>294</v>
      </c>
      <c r="B25" s="5" t="n">
        <v>88671</v>
      </c>
      <c r="C25" s="5" t="n">
        <v>80542</v>
      </c>
    </row>
    <row r="26" spans="1:3">
      <c r="A26" s="4" t="s">
        <v>302</v>
      </c>
    </row>
    <row r="27" spans="1:3">
      <c r="A27" s="3" t="s">
        <v>293</v>
      </c>
    </row>
    <row r="28" spans="1:3">
      <c r="A28" s="4" t="s">
        <v>294</v>
      </c>
      <c r="B28" s="5" t="n">
        <v>39218</v>
      </c>
      <c r="C28" s="5" t="n">
        <v>36232</v>
      </c>
    </row>
    <row r="29" spans="1:3">
      <c r="A29" s="4" t="s">
        <v>303</v>
      </c>
    </row>
    <row r="30" spans="1:3">
      <c r="A30" s="3" t="s">
        <v>293</v>
      </c>
    </row>
    <row r="31" spans="1:3">
      <c r="A31" s="4" t="s">
        <v>294</v>
      </c>
      <c r="B31" s="5" t="n">
        <v>39294</v>
      </c>
      <c r="C31" s="5" t="n">
        <v>35396</v>
      </c>
    </row>
    <row r="32" spans="1:3">
      <c r="A32" s="4" t="s">
        <v>304</v>
      </c>
    </row>
    <row r="33" spans="1:3">
      <c r="A33" s="3" t="s">
        <v>293</v>
      </c>
    </row>
    <row r="34" spans="1:3">
      <c r="A34" s="4" t="s">
        <v>294</v>
      </c>
      <c r="B34" s="5" t="n">
        <v>97269</v>
      </c>
      <c r="C34" s="5" t="n">
        <v>101295</v>
      </c>
    </row>
    <row r="35" spans="1:3">
      <c r="A35" s="4" t="s">
        <v>305</v>
      </c>
    </row>
    <row r="36" spans="1:3">
      <c r="A36" s="3" t="s">
        <v>293</v>
      </c>
    </row>
    <row r="37" spans="1:3">
      <c r="A37" s="4" t="s">
        <v>294</v>
      </c>
      <c r="B37" s="7" t="n">
        <v>102721</v>
      </c>
      <c r="C37" s="7" t="n">
        <v>1028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388</v>
      </c>
      <c r="C3" s="7" t="n">
        <v>1632</v>
      </c>
    </row>
    <row r="4" spans="1:3">
      <c r="A4" s="4" t="s">
        <v>309</v>
      </c>
      <c r="B4" s="5" t="n">
        <v>5924</v>
      </c>
      <c r="C4" s="5" t="n">
        <v>20</v>
      </c>
    </row>
    <row r="5" spans="1:3">
      <c r="A5" s="10" t="n">
        <v>1</v>
      </c>
    </row>
    <row r="6" spans="1:3">
      <c r="A6" s="3" t="s">
        <v>307</v>
      </c>
    </row>
    <row r="7" spans="1:3">
      <c r="A7" s="4" t="s">
        <v>308</v>
      </c>
      <c r="B7" s="5" t="n">
        <v>0</v>
      </c>
      <c r="C7" s="5" t="n">
        <v>0</v>
      </c>
    </row>
    <row r="8" spans="1:3">
      <c r="A8" s="4" t="s">
        <v>309</v>
      </c>
      <c r="B8" s="5" t="n">
        <v>0</v>
      </c>
      <c r="C8" s="5" t="n">
        <v>0</v>
      </c>
    </row>
    <row r="9" spans="1:3">
      <c r="A9" s="10" t="n">
        <v>2</v>
      </c>
    </row>
    <row r="10" spans="1:3">
      <c r="A10" s="3" t="s">
        <v>307</v>
      </c>
    </row>
    <row r="11" spans="1:3">
      <c r="A11" s="4" t="s">
        <v>308</v>
      </c>
      <c r="B11" s="5" t="n">
        <v>388</v>
      </c>
      <c r="C11" s="5" t="n">
        <v>1632</v>
      </c>
    </row>
    <row r="12" spans="1:3">
      <c r="A12" s="4" t="s">
        <v>309</v>
      </c>
      <c r="B12" s="5" t="n">
        <v>5924</v>
      </c>
      <c r="C12" s="5" t="n">
        <v>0</v>
      </c>
    </row>
    <row r="13" spans="1:3">
      <c r="A13" s="10" t="n">
        <v>3</v>
      </c>
    </row>
    <row r="14" spans="1:3">
      <c r="A14" s="3" t="s">
        <v>307</v>
      </c>
    </row>
    <row r="15" spans="1:3">
      <c r="A15" s="4" t="s">
        <v>308</v>
      </c>
      <c r="B15" s="5" t="n">
        <v>0</v>
      </c>
      <c r="C15" s="5" t="n">
        <v>0</v>
      </c>
    </row>
    <row r="16" spans="1:3">
      <c r="A16" s="4" t="s">
        <v>309</v>
      </c>
      <c r="B16" s="5" t="n">
        <v>0</v>
      </c>
      <c r="C16" s="5" t="n">
        <v>20</v>
      </c>
    </row>
    <row r="17" spans="1:3">
      <c r="A17" s="4" t="s">
        <v>310</v>
      </c>
    </row>
    <row r="18" spans="1:3">
      <c r="A18" s="3" t="s">
        <v>307</v>
      </c>
    </row>
    <row r="19" spans="1:3">
      <c r="A19" s="4" t="s">
        <v>308</v>
      </c>
      <c r="B19" s="5" t="n">
        <v>388</v>
      </c>
      <c r="C19" s="5" t="n">
        <v>1632</v>
      </c>
    </row>
    <row r="20" spans="1:3">
      <c r="A20" s="4" t="s">
        <v>309</v>
      </c>
      <c r="B20" s="5" t="n">
        <v>5924</v>
      </c>
    </row>
    <row r="21" spans="1:3">
      <c r="A21" s="4" t="s">
        <v>311</v>
      </c>
    </row>
    <row r="22" spans="1:3">
      <c r="A22" s="3" t="s">
        <v>307</v>
      </c>
    </row>
    <row r="23" spans="1:3">
      <c r="A23" s="4" t="s">
        <v>308</v>
      </c>
      <c r="B23" s="5" t="n">
        <v>0</v>
      </c>
      <c r="C23" s="5" t="n">
        <v>0</v>
      </c>
    </row>
    <row r="24" spans="1:3">
      <c r="A24" s="4" t="s">
        <v>309</v>
      </c>
      <c r="B24" s="5" t="n">
        <v>0</v>
      </c>
    </row>
    <row r="25" spans="1:3">
      <c r="A25" s="4" t="s">
        <v>312</v>
      </c>
    </row>
    <row r="26" spans="1:3">
      <c r="A26" s="3" t="s">
        <v>307</v>
      </c>
    </row>
    <row r="27" spans="1:3">
      <c r="A27" s="4" t="s">
        <v>308</v>
      </c>
      <c r="B27" s="5" t="n">
        <v>388</v>
      </c>
      <c r="C27" s="5" t="n">
        <v>1632</v>
      </c>
    </row>
    <row r="28" spans="1:3">
      <c r="A28" s="4" t="s">
        <v>309</v>
      </c>
      <c r="B28" s="5" t="n">
        <v>5924</v>
      </c>
    </row>
    <row r="29" spans="1:3">
      <c r="A29" s="4" t="s">
        <v>313</v>
      </c>
    </row>
    <row r="30" spans="1:3">
      <c r="A30" s="3" t="s">
        <v>307</v>
      </c>
    </row>
    <row r="31" spans="1:3">
      <c r="A31" s="4" t="s">
        <v>308</v>
      </c>
      <c r="B31" s="5" t="n">
        <v>0</v>
      </c>
      <c r="C31" s="5" t="n">
        <v>0</v>
      </c>
    </row>
    <row r="32" spans="1:3">
      <c r="A32" s="4" t="s">
        <v>309</v>
      </c>
      <c r="B32" s="5" t="n">
        <v>0</v>
      </c>
    </row>
    <row r="33" spans="1:3">
      <c r="A33" s="4" t="s">
        <v>314</v>
      </c>
    </row>
    <row r="34" spans="1:3">
      <c r="A34" s="3" t="s">
        <v>307</v>
      </c>
    </row>
    <row r="35" spans="1:3">
      <c r="A35" s="4" t="s">
        <v>309</v>
      </c>
      <c r="B35" s="5" t="n">
        <v>0</v>
      </c>
      <c r="C35" s="5" t="n">
        <v>20</v>
      </c>
    </row>
    <row r="36" spans="1:3">
      <c r="A36" s="4" t="s">
        <v>315</v>
      </c>
    </row>
    <row r="37" spans="1:3">
      <c r="A37" s="3" t="s">
        <v>307</v>
      </c>
    </row>
    <row r="38" spans="1:3">
      <c r="A38" s="4" t="s">
        <v>309</v>
      </c>
      <c r="B38" s="5" t="n">
        <v>0</v>
      </c>
      <c r="C38" s="5" t="n">
        <v>0</v>
      </c>
    </row>
    <row r="39" spans="1:3">
      <c r="A39" s="4" t="s">
        <v>316</v>
      </c>
    </row>
    <row r="40" spans="1:3">
      <c r="A40" s="3" t="s">
        <v>307</v>
      </c>
    </row>
    <row r="41" spans="1:3">
      <c r="A41" s="4" t="s">
        <v>309</v>
      </c>
      <c r="B41" s="5" t="n">
        <v>0</v>
      </c>
      <c r="C41" s="5" t="n">
        <v>0</v>
      </c>
    </row>
    <row r="42" spans="1:3">
      <c r="A42" s="4" t="s">
        <v>317</v>
      </c>
    </row>
    <row r="43" spans="1:3">
      <c r="A43" s="3" t="s">
        <v>307</v>
      </c>
    </row>
    <row r="44" spans="1:3">
      <c r="A44" s="4" t="s">
        <v>309</v>
      </c>
      <c r="B44" s="7" t="n">
        <v>0</v>
      </c>
      <c r="C44" s="7"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8</v>
      </c>
      <c r="B1" s="2" t="s">
        <v>2</v>
      </c>
      <c r="C1" s="2" t="s">
        <v>25</v>
      </c>
    </row>
    <row r="2" spans="1:3">
      <c r="A2" s="3" t="s">
        <v>182</v>
      </c>
    </row>
    <row r="3" spans="1:3">
      <c r="A3" s="4" t="s">
        <v>319</v>
      </c>
      <c r="B3" s="7" t="n">
        <v>58906</v>
      </c>
      <c r="C3" s="7" t="n">
        <v>62037</v>
      </c>
    </row>
    <row r="4" spans="1:3">
      <c r="A4" s="4" t="s">
        <v>320</v>
      </c>
      <c r="B4" s="5" t="n">
        <v>4417</v>
      </c>
      <c r="C4" s="5" t="n">
        <v>5289</v>
      </c>
    </row>
    <row r="5" spans="1:3">
      <c r="A5" s="4" t="s">
        <v>321</v>
      </c>
      <c r="B5" s="7" t="n">
        <v>63323</v>
      </c>
      <c r="C5" s="7" t="n">
        <v>67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58462</v>
      </c>
      <c r="C4" s="7" t="n">
        <v>43150</v>
      </c>
      <c r="D4" s="7" t="n">
        <v>171897</v>
      </c>
      <c r="E4" s="7" t="n">
        <v>123084</v>
      </c>
    </row>
    <row r="5" spans="1:5">
      <c r="A5" s="4" t="s">
        <v>98</v>
      </c>
      <c r="B5" s="5" t="n">
        <v>82829</v>
      </c>
      <c r="C5" s="5" t="n">
        <v>68883</v>
      </c>
      <c r="D5" s="5" t="n">
        <v>211359</v>
      </c>
      <c r="E5" s="5" t="n">
        <v>210230</v>
      </c>
    </row>
    <row r="6" spans="1:5">
      <c r="A6" s="4" t="s">
        <v>99</v>
      </c>
      <c r="B6" s="5" t="n">
        <v>141291</v>
      </c>
      <c r="C6" s="5" t="n">
        <v>112033</v>
      </c>
      <c r="D6" s="5" t="n">
        <v>383256</v>
      </c>
      <c r="E6" s="5" t="n">
        <v>333314</v>
      </c>
    </row>
    <row r="7" spans="1:5">
      <c r="A7" s="3" t="s">
        <v>100</v>
      </c>
    </row>
    <row r="8" spans="1:5">
      <c r="A8" s="4" t="s">
        <v>101</v>
      </c>
      <c r="B8" s="5" t="n">
        <v>49232</v>
      </c>
      <c r="C8" s="5" t="n">
        <v>40770</v>
      </c>
      <c r="D8" s="5" t="n">
        <v>140682</v>
      </c>
      <c r="E8" s="5" t="n">
        <v>117478</v>
      </c>
    </row>
    <row r="9" spans="1:5">
      <c r="A9" s="4" t="s">
        <v>102</v>
      </c>
      <c r="B9" s="5" t="n">
        <v>69588</v>
      </c>
      <c r="C9" s="5" t="n">
        <v>57264</v>
      </c>
      <c r="D9" s="5" t="n">
        <v>179957</v>
      </c>
      <c r="E9" s="5" t="n">
        <v>176376</v>
      </c>
    </row>
    <row r="10" spans="1:5">
      <c r="A10" s="4" t="s">
        <v>103</v>
      </c>
      <c r="B10" s="5" t="n">
        <v>37298</v>
      </c>
      <c r="C10" s="5" t="n">
        <v>40192</v>
      </c>
      <c r="D10" s="5" t="n">
        <v>101758</v>
      </c>
      <c r="E10" s="5" t="n">
        <v>127096</v>
      </c>
    </row>
    <row r="11" spans="1:5">
      <c r="A11" s="4" t="s">
        <v>104</v>
      </c>
      <c r="B11" s="5" t="n">
        <v>3936</v>
      </c>
      <c r="C11" s="5" t="n">
        <v>2458</v>
      </c>
      <c r="D11" s="5" t="n">
        <v>10642</v>
      </c>
      <c r="E11" s="5" t="n">
        <v>7294</v>
      </c>
    </row>
    <row r="12" spans="1:5">
      <c r="A12" s="4" t="s">
        <v>105</v>
      </c>
      <c r="B12" s="5" t="n">
        <v>27925</v>
      </c>
      <c r="C12" s="5" t="n">
        <v>21331</v>
      </c>
      <c r="D12" s="5" t="n">
        <v>77776</v>
      </c>
      <c r="E12" s="5" t="n">
        <v>68193</v>
      </c>
    </row>
    <row r="13" spans="1:5">
      <c r="A13" s="4" t="s">
        <v>106</v>
      </c>
      <c r="B13" s="5" t="n">
        <v>1052</v>
      </c>
      <c r="C13" s="5" t="n">
        <v>1051</v>
      </c>
      <c r="D13" s="5" t="n">
        <v>3154</v>
      </c>
      <c r="E13" s="5" t="n">
        <v>3154</v>
      </c>
    </row>
    <row r="14" spans="1:5">
      <c r="A14" s="4" t="s">
        <v>107</v>
      </c>
      <c r="B14" s="5" t="n">
        <v>189031</v>
      </c>
      <c r="C14" s="5" t="n">
        <v>163066</v>
      </c>
      <c r="D14" s="5" t="n">
        <v>513969</v>
      </c>
      <c r="E14" s="5" t="n">
        <v>499591</v>
      </c>
    </row>
    <row r="15" spans="1:5">
      <c r="A15" s="4" t="s">
        <v>108</v>
      </c>
      <c r="B15" s="5" t="n">
        <v>-47740</v>
      </c>
      <c r="C15" s="5" t="n">
        <v>-51033</v>
      </c>
      <c r="D15" s="5" t="n">
        <v>-130713</v>
      </c>
      <c r="E15" s="5" t="n">
        <v>-166277</v>
      </c>
    </row>
    <row r="16" spans="1:5">
      <c r="A16" s="4" t="s">
        <v>109</v>
      </c>
      <c r="B16" s="5" t="n">
        <v>17707</v>
      </c>
      <c r="C16" s="5" t="n">
        <v>13957</v>
      </c>
      <c r="D16" s="5" t="n">
        <v>49586</v>
      </c>
      <c r="E16" s="5" t="n">
        <v>38535</v>
      </c>
    </row>
    <row r="17" spans="1:5">
      <c r="A17" s="4" t="s">
        <v>110</v>
      </c>
      <c r="B17" s="5" t="n">
        <v>-94</v>
      </c>
      <c r="C17" s="5" t="n">
        <v>42</v>
      </c>
      <c r="D17" s="5" t="n">
        <v>589</v>
      </c>
      <c r="E17" s="5" t="n">
        <v>-460</v>
      </c>
    </row>
    <row r="18" spans="1:5">
      <c r="A18" s="4" t="s">
        <v>111</v>
      </c>
      <c r="B18" s="5" t="n">
        <v>-65353</v>
      </c>
      <c r="C18" s="5" t="n">
        <v>-65032</v>
      </c>
      <c r="D18" s="5" t="n">
        <v>-180888</v>
      </c>
      <c r="E18" s="5" t="n">
        <v>-204352</v>
      </c>
    </row>
    <row r="19" spans="1:5">
      <c r="A19" s="4" t="s">
        <v>112</v>
      </c>
      <c r="B19" s="5" t="n">
        <v>14834</v>
      </c>
      <c r="C19" s="5" t="n">
        <v>9936</v>
      </c>
      <c r="D19" s="5" t="n">
        <v>37625</v>
      </c>
      <c r="E19" s="5" t="n">
        <v>13146</v>
      </c>
    </row>
    <row r="20" spans="1:5">
      <c r="A20" s="4" t="s">
        <v>113</v>
      </c>
      <c r="B20" s="5" t="n">
        <v>-80187</v>
      </c>
      <c r="C20" s="5" t="n">
        <v>-74968</v>
      </c>
      <c r="D20" s="5" t="n">
        <v>-218513</v>
      </c>
      <c r="E20" s="5" t="n">
        <v>-217498</v>
      </c>
    </row>
    <row r="21" spans="1:5">
      <c r="A21" s="4" t="s">
        <v>114</v>
      </c>
      <c r="B21" s="5" t="n">
        <v>-107969</v>
      </c>
      <c r="C21" s="5" t="n">
        <v>-91846</v>
      </c>
      <c r="D21" s="5" t="n">
        <v>-284144</v>
      </c>
      <c r="E21" s="5" t="n">
        <v>-280153</v>
      </c>
    </row>
    <row r="22" spans="1:5">
      <c r="A22" s="4" t="s">
        <v>115</v>
      </c>
      <c r="B22" s="7" t="n">
        <v>27782</v>
      </c>
      <c r="C22" s="7" t="n">
        <v>16878</v>
      </c>
      <c r="D22" s="7" t="n">
        <v>65631</v>
      </c>
      <c r="E22" s="7" t="n">
        <v>62655</v>
      </c>
    </row>
    <row r="23" spans="1:5">
      <c r="A23" s="3" t="s">
        <v>116</v>
      </c>
    </row>
    <row r="24" spans="1:5">
      <c r="A24" s="4" t="s">
        <v>117</v>
      </c>
      <c r="B24" s="9" t="n">
        <v>0.26</v>
      </c>
      <c r="C24" s="9" t="n">
        <v>0.16</v>
      </c>
      <c r="D24" s="9" t="n">
        <v>0.62</v>
      </c>
      <c r="E24" s="9" t="n">
        <v>0.61</v>
      </c>
    </row>
    <row r="25" spans="1:5">
      <c r="A25" s="4" t="s">
        <v>118</v>
      </c>
      <c r="B25" s="9" t="n">
        <v>0.25</v>
      </c>
      <c r="C25" s="9" t="n">
        <v>0.16</v>
      </c>
      <c r="D25" s="9" t="n">
        <v>0.61</v>
      </c>
      <c r="E25" s="9" t="n">
        <v>0.6</v>
      </c>
    </row>
    <row r="26" spans="1:5">
      <c r="A26" s="3" t="s">
        <v>119</v>
      </c>
    </row>
    <row r="27" spans="1:5">
      <c r="A27" s="4" t="s">
        <v>120</v>
      </c>
      <c r="B27" s="5" t="n">
        <v>105783</v>
      </c>
      <c r="C27" s="5" t="n">
        <v>102707</v>
      </c>
      <c r="D27" s="5" t="n">
        <v>105060</v>
      </c>
      <c r="E27" s="5" t="n">
        <v>101988</v>
      </c>
    </row>
    <row r="28" spans="1:5">
      <c r="A28" s="4" t="s">
        <v>121</v>
      </c>
      <c r="B28" s="5" t="n">
        <v>109598</v>
      </c>
      <c r="C28" s="5" t="n">
        <v>105092</v>
      </c>
      <c r="D28" s="5" t="n">
        <v>107893</v>
      </c>
      <c r="E28" s="5" t="n">
        <v>104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2</v>
      </c>
      <c r="B1" s="2" t="s">
        <v>2</v>
      </c>
      <c r="C1" s="2" t="s">
        <v>25</v>
      </c>
    </row>
    <row r="2" spans="1:3">
      <c r="A2" s="3" t="s">
        <v>323</v>
      </c>
    </row>
    <row r="3" spans="1:3">
      <c r="A3" s="4" t="s">
        <v>324</v>
      </c>
      <c r="B3" s="7" t="n">
        <v>3428219</v>
      </c>
      <c r="C3" s="7" t="n">
        <v>2837454</v>
      </c>
    </row>
    <row r="4" spans="1:3">
      <c r="A4" s="4" t="s">
        <v>325</v>
      </c>
      <c r="B4" s="5" t="n">
        <v>-389538</v>
      </c>
      <c r="C4" s="5" t="n">
        <v>-303305</v>
      </c>
    </row>
    <row r="5" spans="1:3">
      <c r="A5" s="4" t="s">
        <v>326</v>
      </c>
      <c r="B5" s="5" t="n">
        <v>108702</v>
      </c>
      <c r="C5" s="5" t="n">
        <v>95217</v>
      </c>
    </row>
    <row r="6" spans="1:3">
      <c r="A6" s="4" t="s">
        <v>327</v>
      </c>
      <c r="B6" s="5" t="n">
        <v>3147383</v>
      </c>
      <c r="C6" s="5" t="n">
        <v>2629366</v>
      </c>
    </row>
    <row r="7" spans="1:3">
      <c r="A7" s="4" t="s">
        <v>328</v>
      </c>
    </row>
    <row r="8" spans="1:3">
      <c r="A8" s="3" t="s">
        <v>323</v>
      </c>
    </row>
    <row r="9" spans="1:3">
      <c r="A9" s="4" t="s">
        <v>324</v>
      </c>
      <c r="B9" s="5" t="n">
        <v>2981012</v>
      </c>
      <c r="C9" s="5" t="n">
        <v>2459856</v>
      </c>
    </row>
    <row r="10" spans="1:3">
      <c r="A10" s="4" t="s">
        <v>329</v>
      </c>
    </row>
    <row r="11" spans="1:3">
      <c r="A11" s="3" t="s">
        <v>323</v>
      </c>
    </row>
    <row r="12" spans="1:3">
      <c r="A12" s="4" t="s">
        <v>324</v>
      </c>
      <c r="B12" s="5" t="n">
        <v>304846</v>
      </c>
      <c r="C12" s="5" t="n">
        <v>260011</v>
      </c>
    </row>
    <row r="13" spans="1:3">
      <c r="A13" s="4" t="s">
        <v>330</v>
      </c>
    </row>
    <row r="14" spans="1:3">
      <c r="A14" s="3" t="s">
        <v>323</v>
      </c>
    </row>
    <row r="15" spans="1:3">
      <c r="A15" s="4" t="s">
        <v>324</v>
      </c>
      <c r="B15" s="7" t="n">
        <v>142361</v>
      </c>
      <c r="C15" s="7" t="n">
        <v>1175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94</v>
      </c>
      <c r="D1" s="2" t="s">
        <v>1</v>
      </c>
    </row>
    <row r="2" spans="1:5">
      <c r="B2" s="2" t="s">
        <v>2</v>
      </c>
      <c r="C2" s="2" t="s">
        <v>95</v>
      </c>
      <c r="D2" s="2" t="s">
        <v>2</v>
      </c>
      <c r="E2" s="2" t="s">
        <v>95</v>
      </c>
    </row>
    <row r="3" spans="1:5">
      <c r="A3" s="3" t="s">
        <v>332</v>
      </c>
    </row>
    <row r="4" spans="1:5">
      <c r="A4" s="4" t="s">
        <v>333</v>
      </c>
      <c r="B4" s="11" t="n">
        <v>30.9</v>
      </c>
      <c r="C4" s="11" t="n">
        <v>24.5</v>
      </c>
      <c r="D4" s="11" t="n">
        <v>87.7</v>
      </c>
      <c r="E4" s="11" t="n">
        <v>67.40000000000001</v>
      </c>
    </row>
    <row r="5" spans="1:5">
      <c r="A5" s="4" t="s">
        <v>334</v>
      </c>
      <c r="B5" s="11" t="n">
        <v>1.9</v>
      </c>
      <c r="C5" s="11" t="n">
        <v>3.7</v>
      </c>
      <c r="D5" s="11" t="n">
        <v>5.7</v>
      </c>
      <c r="E5" s="11" t="n">
        <v>1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5</v>
      </c>
      <c r="B1" s="2" t="s">
        <v>1</v>
      </c>
      <c r="C1" s="2" t="s">
        <v>336</v>
      </c>
    </row>
    <row r="2" spans="1:3">
      <c r="B2" s="2" t="s">
        <v>2</v>
      </c>
      <c r="C2" s="2" t="s">
        <v>25</v>
      </c>
    </row>
    <row r="3" spans="1:3">
      <c r="A3" s="3" t="s">
        <v>337</v>
      </c>
    </row>
    <row r="4" spans="1:3">
      <c r="A4" s="4" t="s">
        <v>338</v>
      </c>
      <c r="B4" s="7" t="n">
        <v>269538</v>
      </c>
      <c r="C4" s="7" t="n">
        <v>14153</v>
      </c>
    </row>
    <row r="5" spans="1:3">
      <c r="A5" s="4" t="s">
        <v>339</v>
      </c>
      <c r="B5" s="5" t="n">
        <v>846257</v>
      </c>
      <c r="C5" s="5" t="n">
        <v>883870</v>
      </c>
    </row>
    <row r="6" spans="1:3">
      <c r="A6" s="4" t="s">
        <v>340</v>
      </c>
      <c r="B6" s="5" t="n">
        <v>1115795</v>
      </c>
      <c r="C6" s="5" t="n">
        <v>898023</v>
      </c>
    </row>
    <row r="7" spans="1:3">
      <c r="A7" s="4" t="s">
        <v>341</v>
      </c>
      <c r="B7" s="7" t="n">
        <v>27141</v>
      </c>
      <c r="C7" s="7" t="n">
        <v>18738</v>
      </c>
    </row>
    <row r="8" spans="1:3">
      <c r="A8" s="4" t="s">
        <v>342</v>
      </c>
    </row>
    <row r="9" spans="1:3">
      <c r="A9" s="3" t="s">
        <v>337</v>
      </c>
    </row>
    <row r="10" spans="1:3">
      <c r="A10" s="4" t="s">
        <v>343</v>
      </c>
      <c r="B10" s="4" t="s">
        <v>344</v>
      </c>
      <c r="C10" s="4" t="s">
        <v>345</v>
      </c>
    </row>
    <row r="11" spans="1:3">
      <c r="A11" s="4" t="s">
        <v>346</v>
      </c>
    </row>
    <row r="12" spans="1:3">
      <c r="A12" s="3" t="s">
        <v>337</v>
      </c>
    </row>
    <row r="13" spans="1:3">
      <c r="A13" s="4" t="s">
        <v>343</v>
      </c>
      <c r="B13" s="4" t="s">
        <v>347</v>
      </c>
      <c r="C13" s="4" t="s">
        <v>348</v>
      </c>
    </row>
    <row r="14" spans="1:3">
      <c r="A14" s="4" t="s">
        <v>169</v>
      </c>
    </row>
    <row r="15" spans="1:3">
      <c r="A15" s="3" t="s">
        <v>337</v>
      </c>
    </row>
    <row r="16" spans="1:3">
      <c r="A16" s="4" t="s">
        <v>338</v>
      </c>
      <c r="B16" s="7" t="n">
        <v>247000</v>
      </c>
    </row>
    <row r="17" spans="1:3">
      <c r="A17" s="4" t="s">
        <v>339</v>
      </c>
      <c r="B17" s="5" t="n">
        <v>0</v>
      </c>
      <c r="C17" s="7" t="n">
        <v>244000</v>
      </c>
    </row>
    <row r="18" spans="1:3">
      <c r="A18" s="4" t="s">
        <v>340</v>
      </c>
      <c r="B18" s="5" t="n">
        <v>247000</v>
      </c>
      <c r="C18" s="5" t="n">
        <v>244000</v>
      </c>
    </row>
    <row r="19" spans="1:3">
      <c r="A19" s="4" t="s">
        <v>341</v>
      </c>
      <c r="B19" s="5" t="n">
        <v>406</v>
      </c>
      <c r="C19" s="5" t="n">
        <v>3406</v>
      </c>
    </row>
    <row r="20" spans="1:3">
      <c r="A20" s="4" t="s">
        <v>349</v>
      </c>
    </row>
    <row r="21" spans="1:3">
      <c r="A21" s="3" t="s">
        <v>337</v>
      </c>
    </row>
    <row r="22" spans="1:3">
      <c r="A22" s="4" t="s">
        <v>338</v>
      </c>
      <c r="B22" s="5" t="n">
        <v>247000</v>
      </c>
    </row>
    <row r="23" spans="1:3">
      <c r="A23" s="4" t="s">
        <v>339</v>
      </c>
      <c r="B23" s="5" t="n">
        <v>0</v>
      </c>
      <c r="C23" s="5" t="n">
        <v>244000</v>
      </c>
    </row>
    <row r="24" spans="1:3">
      <c r="A24" s="4" t="s">
        <v>340</v>
      </c>
      <c r="B24" s="5" t="n">
        <v>247000</v>
      </c>
      <c r="C24" s="5" t="n">
        <v>244000</v>
      </c>
    </row>
    <row r="25" spans="1:3">
      <c r="A25" s="4" t="s">
        <v>341</v>
      </c>
      <c r="B25" s="7" t="n">
        <v>406</v>
      </c>
      <c r="C25" s="7" t="n">
        <v>3406</v>
      </c>
    </row>
    <row r="26" spans="1:3">
      <c r="A26" s="4" t="s">
        <v>350</v>
      </c>
      <c r="B26" s="4" t="s">
        <v>351</v>
      </c>
      <c r="C26" s="4" t="s">
        <v>351</v>
      </c>
    </row>
    <row r="27" spans="1:3">
      <c r="A27" s="4" t="s">
        <v>352</v>
      </c>
    </row>
    <row r="28" spans="1:3">
      <c r="A28" s="3" t="s">
        <v>337</v>
      </c>
    </row>
    <row r="29" spans="1:3">
      <c r="A29" s="4" t="s">
        <v>353</v>
      </c>
      <c r="B29" s="4" t="s">
        <v>354</v>
      </c>
      <c r="C29" s="4" t="s">
        <v>354</v>
      </c>
    </row>
    <row r="30" spans="1:3">
      <c r="A30" s="4" t="s">
        <v>355</v>
      </c>
    </row>
    <row r="31" spans="1:3">
      <c r="A31" s="3" t="s">
        <v>337</v>
      </c>
    </row>
    <row r="32" spans="1:3">
      <c r="A32" s="4" t="s">
        <v>343</v>
      </c>
      <c r="B32" s="4" t="s">
        <v>356</v>
      </c>
      <c r="C32" s="4" t="s">
        <v>357</v>
      </c>
    </row>
    <row r="33" spans="1:3">
      <c r="A33" s="4" t="s">
        <v>358</v>
      </c>
    </row>
    <row r="34" spans="1:3">
      <c r="A34" s="3" t="s">
        <v>337</v>
      </c>
    </row>
    <row r="35" spans="1:3">
      <c r="A35" s="4" t="s">
        <v>343</v>
      </c>
      <c r="B35" s="4" t="s">
        <v>359</v>
      </c>
      <c r="C35" s="4" t="s">
        <v>360</v>
      </c>
    </row>
    <row r="36" spans="1:3">
      <c r="A36" s="4" t="s">
        <v>361</v>
      </c>
    </row>
    <row r="37" spans="1:3">
      <c r="A37" s="3" t="s">
        <v>337</v>
      </c>
    </row>
    <row r="38" spans="1:3">
      <c r="A38" s="4" t="s">
        <v>343</v>
      </c>
      <c r="B38" s="4" t="s">
        <v>362</v>
      </c>
    </row>
    <row r="39" spans="1:3">
      <c r="A39" s="4" t="s">
        <v>363</v>
      </c>
    </row>
    <row r="40" spans="1:3">
      <c r="A40" s="3" t="s">
        <v>337</v>
      </c>
    </row>
    <row r="41" spans="1:3">
      <c r="A41" s="4" t="s">
        <v>343</v>
      </c>
      <c r="B41" s="4" t="s">
        <v>364</v>
      </c>
    </row>
    <row r="42" spans="1:3">
      <c r="A42" s="4" t="s">
        <v>172</v>
      </c>
    </row>
    <row r="43" spans="1:3">
      <c r="A43" s="3" t="s">
        <v>337</v>
      </c>
    </row>
    <row r="44" spans="1:3">
      <c r="A44" s="4" t="s">
        <v>338</v>
      </c>
      <c r="B44" s="7" t="n">
        <v>22538</v>
      </c>
      <c r="C44" s="7" t="n">
        <v>14153</v>
      </c>
    </row>
    <row r="45" spans="1:3">
      <c r="A45" s="4" t="s">
        <v>339</v>
      </c>
      <c r="B45" s="5" t="n">
        <v>846257</v>
      </c>
      <c r="C45" s="5" t="n">
        <v>639870</v>
      </c>
    </row>
    <row r="46" spans="1:3">
      <c r="A46" s="4" t="s">
        <v>340</v>
      </c>
      <c r="B46" s="5" t="n">
        <v>868795</v>
      </c>
      <c r="C46" s="5" t="n">
        <v>654023</v>
      </c>
    </row>
    <row r="47" spans="1:3">
      <c r="A47" s="4" t="s">
        <v>341</v>
      </c>
      <c r="B47" s="5" t="n">
        <v>26735</v>
      </c>
      <c r="C47" s="5" t="n">
        <v>15332</v>
      </c>
    </row>
    <row r="48" spans="1:3">
      <c r="A48" s="4" t="s">
        <v>365</v>
      </c>
    </row>
    <row r="49" spans="1:3">
      <c r="A49" s="3" t="s">
        <v>337</v>
      </c>
    </row>
    <row r="50" spans="1:3">
      <c r="A50" s="4" t="s">
        <v>339</v>
      </c>
      <c r="B50" s="5" t="n">
        <v>288400</v>
      </c>
      <c r="C50" s="5" t="n">
        <v>245200</v>
      </c>
    </row>
    <row r="51" spans="1:3">
      <c r="A51" s="4" t="s">
        <v>340</v>
      </c>
      <c r="B51" s="5" t="n">
        <v>288400</v>
      </c>
      <c r="C51" s="5" t="n">
        <v>245200</v>
      </c>
    </row>
    <row r="52" spans="1:3">
      <c r="A52" s="4" t="s">
        <v>341</v>
      </c>
      <c r="B52" s="7" t="n">
        <v>18300</v>
      </c>
      <c r="C52" s="7" t="n">
        <v>9300</v>
      </c>
    </row>
    <row r="53" spans="1:3">
      <c r="A53" s="4" t="s">
        <v>350</v>
      </c>
      <c r="B53" s="4" t="s">
        <v>366</v>
      </c>
      <c r="C53" s="4" t="s">
        <v>366</v>
      </c>
    </row>
    <row r="54" spans="1:3">
      <c r="A54" s="4" t="s">
        <v>367</v>
      </c>
    </row>
    <row r="55" spans="1:3">
      <c r="A55" s="3" t="s">
        <v>337</v>
      </c>
    </row>
    <row r="56" spans="1:3">
      <c r="A56" s="4" t="s">
        <v>353</v>
      </c>
      <c r="B56" s="4" t="s">
        <v>368</v>
      </c>
      <c r="C56" s="4" t="s">
        <v>368</v>
      </c>
    </row>
    <row r="57" spans="1:3">
      <c r="A57" s="4" t="s">
        <v>369</v>
      </c>
    </row>
    <row r="58" spans="1:3">
      <c r="A58" s="3" t="s">
        <v>337</v>
      </c>
    </row>
    <row r="59" spans="1:3">
      <c r="A59" s="4" t="s">
        <v>339</v>
      </c>
      <c r="B59" s="7" t="n">
        <v>131508</v>
      </c>
    </row>
    <row r="60" spans="1:3">
      <c r="A60" s="4" t="s">
        <v>340</v>
      </c>
      <c r="B60" s="5" t="n">
        <v>131508</v>
      </c>
    </row>
    <row r="61" spans="1:3">
      <c r="A61" s="4" t="s">
        <v>341</v>
      </c>
      <c r="B61" s="7" t="n">
        <v>3435</v>
      </c>
    </row>
    <row r="62" spans="1:3">
      <c r="A62" s="4" t="s">
        <v>350</v>
      </c>
      <c r="B62" s="4" t="s">
        <v>370</v>
      </c>
    </row>
    <row r="63" spans="1:3">
      <c r="A63" s="4" t="s">
        <v>371</v>
      </c>
    </row>
    <row r="64" spans="1:3">
      <c r="A64" s="3" t="s">
        <v>337</v>
      </c>
    </row>
    <row r="65" spans="1:3">
      <c r="A65" s="4" t="s">
        <v>353</v>
      </c>
      <c r="B65" s="4" t="s">
        <v>372</v>
      </c>
      <c r="C65" s="4" t="s">
        <v>372</v>
      </c>
    </row>
    <row r="66" spans="1:3">
      <c r="A66" s="4" t="s">
        <v>373</v>
      </c>
    </row>
    <row r="67" spans="1:3">
      <c r="A67" s="3" t="s">
        <v>337</v>
      </c>
    </row>
    <row r="68" spans="1:3">
      <c r="A68" s="4" t="s">
        <v>338</v>
      </c>
      <c r="B68" s="7" t="n">
        <v>6179</v>
      </c>
      <c r="C68" s="7" t="n">
        <v>116</v>
      </c>
    </row>
    <row r="69" spans="1:3">
      <c r="A69" s="4" t="s">
        <v>339</v>
      </c>
      <c r="B69" s="5" t="n">
        <v>35940</v>
      </c>
      <c r="C69" s="5" t="n">
        <v>42870</v>
      </c>
    </row>
    <row r="70" spans="1:3">
      <c r="A70" s="4" t="s">
        <v>340</v>
      </c>
      <c r="B70" s="7" t="n">
        <v>42119</v>
      </c>
      <c r="C70" s="7" t="n">
        <v>42986</v>
      </c>
    </row>
    <row r="71" spans="1:3">
      <c r="A71" s="4" t="s">
        <v>343</v>
      </c>
      <c r="B71" s="4" t="s">
        <v>374</v>
      </c>
      <c r="C71" s="4" t="s">
        <v>375</v>
      </c>
    </row>
    <row r="72" spans="1:3">
      <c r="A72" s="4" t="s">
        <v>376</v>
      </c>
    </row>
    <row r="73" spans="1:3">
      <c r="A73" s="3" t="s">
        <v>337</v>
      </c>
    </row>
    <row r="74" spans="1:3">
      <c r="A74" s="4" t="s">
        <v>353</v>
      </c>
      <c r="B74" s="4" t="s">
        <v>377</v>
      </c>
      <c r="C74" s="4" t="s">
        <v>377</v>
      </c>
    </row>
    <row r="75" spans="1:3">
      <c r="A75" s="4" t="s">
        <v>378</v>
      </c>
    </row>
    <row r="76" spans="1:3">
      <c r="A76" s="3" t="s">
        <v>337</v>
      </c>
    </row>
    <row r="77" spans="1:3">
      <c r="A77" s="4" t="s">
        <v>350</v>
      </c>
      <c r="B77" s="4" t="s">
        <v>366</v>
      </c>
      <c r="C77" s="4" t="s">
        <v>366</v>
      </c>
    </row>
    <row r="78" spans="1:3">
      <c r="A78" s="4" t="s">
        <v>379</v>
      </c>
    </row>
    <row r="79" spans="1:3">
      <c r="A79" s="3" t="s">
        <v>337</v>
      </c>
    </row>
    <row r="80" spans="1:3">
      <c r="A80" s="4" t="s">
        <v>353</v>
      </c>
      <c r="B80" s="4" t="s">
        <v>377</v>
      </c>
      <c r="C80" s="4" t="s">
        <v>377</v>
      </c>
    </row>
    <row r="81" spans="1:3">
      <c r="A81" s="4" t="s">
        <v>380</v>
      </c>
    </row>
    <row r="82" spans="1:3">
      <c r="A82" s="3" t="s">
        <v>337</v>
      </c>
    </row>
    <row r="83" spans="1:3">
      <c r="A83" s="4" t="s">
        <v>350</v>
      </c>
      <c r="B83" s="4" t="s">
        <v>381</v>
      </c>
      <c r="C83" s="4" t="s">
        <v>381</v>
      </c>
    </row>
    <row r="84" spans="1:3">
      <c r="A84" s="4" t="s">
        <v>382</v>
      </c>
    </row>
    <row r="85" spans="1:3">
      <c r="A85" s="3" t="s">
        <v>337</v>
      </c>
    </row>
    <row r="86" spans="1:3">
      <c r="A86" s="4" t="s">
        <v>353</v>
      </c>
      <c r="B86" s="4" t="s">
        <v>377</v>
      </c>
      <c r="C86" s="4" t="s">
        <v>377</v>
      </c>
    </row>
    <row r="87" spans="1:3">
      <c r="A87" s="4" t="s">
        <v>383</v>
      </c>
    </row>
    <row r="88" spans="1:3">
      <c r="A88" s="3" t="s">
        <v>337</v>
      </c>
    </row>
    <row r="89" spans="1:3">
      <c r="A89" s="4" t="s">
        <v>338</v>
      </c>
      <c r="B89" s="7" t="n">
        <v>586</v>
      </c>
      <c r="C89" s="7" t="n">
        <v>616</v>
      </c>
    </row>
    <row r="90" spans="1:3">
      <c r="A90" s="4" t="s">
        <v>339</v>
      </c>
      <c r="B90" s="5" t="n">
        <v>144691</v>
      </c>
      <c r="C90" s="5" t="n">
        <v>146387</v>
      </c>
    </row>
    <row r="91" spans="1:3">
      <c r="A91" s="4" t="s">
        <v>340</v>
      </c>
      <c r="B91" s="5" t="n">
        <v>145277</v>
      </c>
      <c r="C91" s="5" t="n">
        <v>147003</v>
      </c>
    </row>
    <row r="92" spans="1:3">
      <c r="A92" s="4" t="s">
        <v>341</v>
      </c>
      <c r="B92" s="7" t="n">
        <v>5000</v>
      </c>
      <c r="C92" s="7" t="n">
        <v>5000</v>
      </c>
    </row>
    <row r="93" spans="1:3">
      <c r="A93" s="4" t="s">
        <v>343</v>
      </c>
      <c r="B93" s="4" t="s">
        <v>364</v>
      </c>
      <c r="C93" s="4" t="s">
        <v>384</v>
      </c>
    </row>
    <row r="94" spans="1:3">
      <c r="A94" s="4" t="s">
        <v>350</v>
      </c>
      <c r="B94" s="4" t="s">
        <v>381</v>
      </c>
      <c r="C94" s="4" t="s">
        <v>381</v>
      </c>
    </row>
    <row r="95" spans="1:3">
      <c r="A95" s="4" t="s">
        <v>385</v>
      </c>
    </row>
    <row r="96" spans="1:3">
      <c r="A96" s="3" t="s">
        <v>337</v>
      </c>
    </row>
    <row r="97" spans="1:3">
      <c r="A97" s="4" t="s">
        <v>353</v>
      </c>
      <c r="B97" s="4" t="s">
        <v>372</v>
      </c>
      <c r="C97" s="4" t="s">
        <v>372</v>
      </c>
    </row>
    <row r="98" spans="1:3">
      <c r="A98" s="4" t="s">
        <v>386</v>
      </c>
    </row>
    <row r="99" spans="1:3">
      <c r="A99" s="3" t="s">
        <v>337</v>
      </c>
    </row>
    <row r="100" spans="1:3">
      <c r="A100" s="4" t="s">
        <v>339</v>
      </c>
      <c r="B100" s="7" t="n">
        <v>35661</v>
      </c>
    </row>
    <row r="101" spans="1:3">
      <c r="A101" s="4" t="s">
        <v>340</v>
      </c>
      <c r="B101" s="7" t="n">
        <v>35661</v>
      </c>
    </row>
    <row r="102" spans="1:3">
      <c r="A102" s="4" t="s">
        <v>350</v>
      </c>
      <c r="B102" s="4" t="s">
        <v>387</v>
      </c>
    </row>
    <row r="103" spans="1:3">
      <c r="A103" s="4" t="s">
        <v>388</v>
      </c>
    </row>
    <row r="104" spans="1:3">
      <c r="A104" s="3" t="s">
        <v>337</v>
      </c>
    </row>
    <row r="105" spans="1:3">
      <c r="A105" s="4" t="s">
        <v>353</v>
      </c>
      <c r="B105" s="4" t="s">
        <v>372</v>
      </c>
      <c r="C105" s="4" t="s">
        <v>372</v>
      </c>
    </row>
    <row r="106" spans="1:3">
      <c r="A106" s="4" t="s">
        <v>389</v>
      </c>
    </row>
    <row r="107" spans="1:3">
      <c r="A107" s="3" t="s">
        <v>337</v>
      </c>
    </row>
    <row r="108" spans="1:3">
      <c r="A108" s="4" t="s">
        <v>338</v>
      </c>
      <c r="B108" s="7" t="n">
        <v>8839</v>
      </c>
      <c r="C108" s="7" t="n">
        <v>7286</v>
      </c>
    </row>
    <row r="109" spans="1:3">
      <c r="A109" s="4" t="s">
        <v>339</v>
      </c>
      <c r="B109" s="5" t="n">
        <v>22126</v>
      </c>
      <c r="C109" s="5" t="n">
        <v>23802</v>
      </c>
    </row>
    <row r="110" spans="1:3">
      <c r="A110" s="4" t="s">
        <v>340</v>
      </c>
      <c r="B110" s="7" t="n">
        <v>30965</v>
      </c>
      <c r="C110" s="5" t="n">
        <v>31088</v>
      </c>
    </row>
    <row r="111" spans="1:3">
      <c r="A111" s="4" t="s">
        <v>341</v>
      </c>
      <c r="C111" s="7" t="n">
        <v>1032</v>
      </c>
    </row>
    <row r="112" spans="1:3">
      <c r="A112" s="4" t="s">
        <v>350</v>
      </c>
      <c r="B112" s="4" t="s">
        <v>390</v>
      </c>
      <c r="C112" s="4" t="s">
        <v>390</v>
      </c>
    </row>
    <row r="113" spans="1:3">
      <c r="A113" s="4" t="s">
        <v>391</v>
      </c>
    </row>
    <row r="114" spans="1:3">
      <c r="A114" s="3" t="s">
        <v>337</v>
      </c>
    </row>
    <row r="115" spans="1:3">
      <c r="A115" s="4" t="s">
        <v>343</v>
      </c>
      <c r="B115" s="4" t="s">
        <v>392</v>
      </c>
      <c r="C115" s="4" t="s">
        <v>393</v>
      </c>
    </row>
    <row r="116" spans="1:3">
      <c r="A116" s="4" t="s">
        <v>394</v>
      </c>
    </row>
    <row r="117" spans="1:3">
      <c r="A117" s="3" t="s">
        <v>337</v>
      </c>
    </row>
    <row r="118" spans="1:3">
      <c r="A118" s="4" t="s">
        <v>343</v>
      </c>
      <c r="B118" s="4" t="s">
        <v>395</v>
      </c>
      <c r="C118" s="4" t="s">
        <v>396</v>
      </c>
    </row>
    <row r="119" spans="1:3">
      <c r="A119" s="4" t="s">
        <v>389</v>
      </c>
    </row>
    <row r="120" spans="1:3">
      <c r="A120" s="3" t="s">
        <v>337</v>
      </c>
    </row>
    <row r="121" spans="1:3">
      <c r="A121" s="4" t="s">
        <v>338</v>
      </c>
      <c r="B121" s="7" t="n">
        <v>1446</v>
      </c>
      <c r="C121" s="7" t="n">
        <v>1331</v>
      </c>
    </row>
    <row r="122" spans="1:3">
      <c r="A122" s="4" t="s">
        <v>339</v>
      </c>
      <c r="B122" s="5" t="n">
        <v>24016</v>
      </c>
      <c r="C122" s="5" t="n">
        <v>26565</v>
      </c>
    </row>
    <row r="123" spans="1:3">
      <c r="A123" s="4" t="s">
        <v>340</v>
      </c>
      <c r="B123" s="7" t="n">
        <v>25462</v>
      </c>
      <c r="C123" s="7" t="n">
        <v>27896</v>
      </c>
    </row>
    <row r="124" spans="1:3">
      <c r="A124" s="4" t="s">
        <v>343</v>
      </c>
      <c r="B124" s="4" t="s">
        <v>397</v>
      </c>
      <c r="C124" s="4" t="s">
        <v>397</v>
      </c>
    </row>
    <row r="125" spans="1:3">
      <c r="A125" s="4" t="s">
        <v>350</v>
      </c>
      <c r="B125" s="4" t="s">
        <v>398</v>
      </c>
      <c r="C125" s="4" t="s">
        <v>398</v>
      </c>
    </row>
    <row r="126" spans="1:3">
      <c r="A126" s="4" t="s">
        <v>399</v>
      </c>
    </row>
    <row r="127" spans="1:3">
      <c r="A127" s="3" t="s">
        <v>337</v>
      </c>
    </row>
    <row r="128" spans="1:3">
      <c r="A128" s="4" t="s">
        <v>338</v>
      </c>
      <c r="B128" s="7" t="n">
        <v>1578</v>
      </c>
      <c r="C128" s="7" t="n">
        <v>1074</v>
      </c>
    </row>
    <row r="129" spans="1:3">
      <c r="A129" s="4" t="s">
        <v>339</v>
      </c>
      <c r="B129" s="5" t="n">
        <v>31338</v>
      </c>
      <c r="C129" s="5" t="n">
        <v>21249</v>
      </c>
    </row>
    <row r="130" spans="1:3">
      <c r="A130" s="4" t="s">
        <v>340</v>
      </c>
      <c r="B130" s="5" t="n">
        <v>32916</v>
      </c>
      <c r="C130" s="7" t="n">
        <v>22323</v>
      </c>
    </row>
    <row r="131" spans="1:3">
      <c r="A131" s="4" t="s">
        <v>400</v>
      </c>
    </row>
    <row r="132" spans="1:3">
      <c r="A132" s="3" t="s">
        <v>337</v>
      </c>
    </row>
    <row r="133" spans="1:3">
      <c r="A133" s="4" t="s">
        <v>340</v>
      </c>
      <c r="B133" s="7" t="n">
        <v>12600</v>
      </c>
    </row>
    <row r="134" spans="1:3">
      <c r="A134" s="4" t="s">
        <v>343</v>
      </c>
      <c r="B134" s="4" t="s">
        <v>401</v>
      </c>
      <c r="C134" s="4" t="s">
        <v>402</v>
      </c>
    </row>
    <row r="135" spans="1:3">
      <c r="A135" s="4" t="s">
        <v>350</v>
      </c>
      <c r="B135" s="4" t="s">
        <v>403</v>
      </c>
      <c r="C135" s="4" t="s">
        <v>403</v>
      </c>
    </row>
    <row r="136" spans="1:3">
      <c r="A136" s="4" t="s">
        <v>404</v>
      </c>
    </row>
    <row r="137" spans="1:3">
      <c r="A137" s="3" t="s">
        <v>337</v>
      </c>
    </row>
    <row r="138" spans="1:3">
      <c r="A138" s="4" t="s">
        <v>353</v>
      </c>
      <c r="B138" s="4" t="s">
        <v>405</v>
      </c>
      <c r="C138" s="4" t="s">
        <v>405</v>
      </c>
    </row>
    <row r="139" spans="1:3">
      <c r="A139" s="4" t="s">
        <v>406</v>
      </c>
    </row>
    <row r="140" spans="1:3">
      <c r="A140" s="3" t="s">
        <v>337</v>
      </c>
    </row>
    <row r="141" spans="1:3">
      <c r="A141" s="4" t="s">
        <v>340</v>
      </c>
      <c r="B141" s="7" t="n">
        <v>20400</v>
      </c>
    </row>
    <row r="142" spans="1:3">
      <c r="A142" s="4" t="s">
        <v>343</v>
      </c>
      <c r="B142" s="4" t="s">
        <v>407</v>
      </c>
    </row>
    <row r="143" spans="1:3">
      <c r="A143" s="4" t="s">
        <v>350</v>
      </c>
      <c r="B143" s="4" t="s">
        <v>403</v>
      </c>
    </row>
    <row r="144" spans="1:3">
      <c r="A144" s="4" t="s">
        <v>408</v>
      </c>
    </row>
    <row r="145" spans="1:3">
      <c r="A145" s="3" t="s">
        <v>337</v>
      </c>
    </row>
    <row r="146" spans="1:3">
      <c r="A146" s="4" t="s">
        <v>353</v>
      </c>
      <c r="B146" s="4" t="s">
        <v>409</v>
      </c>
    </row>
    <row r="147" spans="1:3">
      <c r="A147" s="4" t="s">
        <v>410</v>
      </c>
    </row>
    <row r="148" spans="1:3">
      <c r="A148" s="3" t="s">
        <v>337</v>
      </c>
    </row>
    <row r="149" spans="1:3">
      <c r="A149" s="4" t="s">
        <v>338</v>
      </c>
      <c r="B149" s="7" t="n">
        <v>3910</v>
      </c>
      <c r="C149" s="7" t="n">
        <v>3730</v>
      </c>
    </row>
    <row r="150" spans="1:3">
      <c r="A150" s="4" t="s">
        <v>339</v>
      </c>
      <c r="B150" s="5" t="n">
        <v>93359</v>
      </c>
      <c r="C150" s="5" t="n">
        <v>97565</v>
      </c>
    </row>
    <row r="151" spans="1:3">
      <c r="A151" s="4" t="s">
        <v>340</v>
      </c>
      <c r="B151" s="7" t="n">
        <v>97269</v>
      </c>
      <c r="C151" s="7" t="n">
        <v>101295</v>
      </c>
    </row>
    <row r="152" spans="1:3">
      <c r="A152" s="4" t="s">
        <v>411</v>
      </c>
    </row>
    <row r="153" spans="1:3">
      <c r="A153" s="3" t="s">
        <v>337</v>
      </c>
    </row>
    <row r="154" spans="1:3">
      <c r="A154" s="4" t="s">
        <v>353</v>
      </c>
      <c r="B154" s="4" t="s">
        <v>412</v>
      </c>
      <c r="C154" s="4" t="s">
        <v>412</v>
      </c>
    </row>
    <row r="155" spans="1:3">
      <c r="A155" s="4" t="s">
        <v>343</v>
      </c>
      <c r="B155" s="4" t="s">
        <v>412</v>
      </c>
      <c r="C155" s="4" t="s">
        <v>412</v>
      </c>
    </row>
    <row r="156" spans="1:3">
      <c r="A156" s="4" t="s">
        <v>350</v>
      </c>
      <c r="B156" s="4" t="s">
        <v>413</v>
      </c>
      <c r="C156" s="4" t="s">
        <v>413</v>
      </c>
    </row>
    <row r="157" spans="1:3">
      <c r="A157" s="4" t="s">
        <v>414</v>
      </c>
    </row>
    <row r="158" spans="1:3">
      <c r="A158" s="3" t="s">
        <v>337</v>
      </c>
    </row>
    <row r="159" spans="1:3">
      <c r="A159" s="4" t="s">
        <v>353</v>
      </c>
      <c r="B159" s="4" t="s">
        <v>415</v>
      </c>
      <c r="C159" s="4" t="s">
        <v>415</v>
      </c>
    </row>
    <row r="160" spans="1:3">
      <c r="A160" s="4" t="s">
        <v>343</v>
      </c>
      <c r="B160" s="4" t="s">
        <v>415</v>
      </c>
      <c r="C160" s="4" t="s">
        <v>415</v>
      </c>
    </row>
    <row r="161" spans="1:3">
      <c r="A161" s="4" t="s">
        <v>350</v>
      </c>
      <c r="B161" s="4" t="s">
        <v>413</v>
      </c>
      <c r="C161" s="4" t="s">
        <v>413</v>
      </c>
    </row>
    <row r="162" spans="1:3">
      <c r="A162" s="4" t="s">
        <v>416</v>
      </c>
    </row>
    <row r="163" spans="1:3">
      <c r="A163" s="3" t="s">
        <v>337</v>
      </c>
    </row>
    <row r="164" spans="1:3">
      <c r="A164" s="4" t="s">
        <v>339</v>
      </c>
      <c r="B164" s="7" t="n">
        <v>39218</v>
      </c>
      <c r="C164" s="7" t="n">
        <v>36232</v>
      </c>
    </row>
    <row r="165" spans="1:3">
      <c r="A165" s="4" t="s">
        <v>340</v>
      </c>
      <c r="B165" s="7" t="n">
        <v>39218</v>
      </c>
      <c r="C165" s="7" t="n">
        <v>36232</v>
      </c>
    </row>
    <row r="166" spans="1:3">
      <c r="A166" s="4" t="s">
        <v>343</v>
      </c>
      <c r="B166" s="4" t="s">
        <v>417</v>
      </c>
      <c r="C166" s="4" t="s">
        <v>417</v>
      </c>
    </row>
    <row r="167" spans="1:3">
      <c r="A167" s="4" t="s">
        <v>350</v>
      </c>
      <c r="B167" s="4" t="s">
        <v>418</v>
      </c>
      <c r="C167"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1</v>
      </c>
      <c r="C1" s="2" t="s">
        <v>336</v>
      </c>
    </row>
    <row r="2" spans="1:3">
      <c r="B2" s="2" t="s">
        <v>2</v>
      </c>
      <c r="C2" s="2" t="s">
        <v>25</v>
      </c>
    </row>
    <row r="3" spans="1:3">
      <c r="A3" s="4" t="s">
        <v>352</v>
      </c>
    </row>
    <row r="4" spans="1:3">
      <c r="A4" s="3" t="s">
        <v>337</v>
      </c>
    </row>
    <row r="5" spans="1:3">
      <c r="A5" s="4" t="s">
        <v>353</v>
      </c>
      <c r="B5" s="4" t="s">
        <v>354</v>
      </c>
      <c r="C5" s="4" t="s">
        <v>354</v>
      </c>
    </row>
    <row r="6" spans="1:3">
      <c r="A6" s="4" t="s">
        <v>420</v>
      </c>
    </row>
    <row r="7" spans="1:3">
      <c r="A7" s="3" t="s">
        <v>337</v>
      </c>
    </row>
    <row r="8" spans="1:3">
      <c r="A8" s="4" t="s">
        <v>353</v>
      </c>
      <c r="B8" s="4" t="s">
        <v>405</v>
      </c>
      <c r="C8" s="4" t="s">
        <v>405</v>
      </c>
    </row>
    <row r="9" spans="1:3">
      <c r="A9" s="4" t="s">
        <v>421</v>
      </c>
    </row>
    <row r="10" spans="1:3">
      <c r="A10" s="3" t="s">
        <v>337</v>
      </c>
    </row>
    <row r="11" spans="1:3">
      <c r="A11" s="4" t="s">
        <v>353</v>
      </c>
      <c r="B11" s="4" t="s">
        <v>422</v>
      </c>
      <c r="C11" s="4" t="s">
        <v>422</v>
      </c>
    </row>
    <row r="12" spans="1:3">
      <c r="A12" s="4" t="s">
        <v>423</v>
      </c>
    </row>
    <row r="13" spans="1:3">
      <c r="A13" s="3" t="s">
        <v>337</v>
      </c>
    </row>
    <row r="14" spans="1:3">
      <c r="A14" s="4" t="s">
        <v>353</v>
      </c>
      <c r="B14" s="4" t="s">
        <v>424</v>
      </c>
      <c r="C14" s="4" t="s">
        <v>424</v>
      </c>
    </row>
    <row r="15" spans="1:3">
      <c r="A15" s="4" t="s">
        <v>425</v>
      </c>
    </row>
    <row r="16" spans="1:3">
      <c r="A16" s="3" t="s">
        <v>337</v>
      </c>
    </row>
    <row r="17" spans="1:3">
      <c r="A17" s="4" t="s">
        <v>353</v>
      </c>
      <c r="B17" s="4" t="s">
        <v>368</v>
      </c>
      <c r="C17" s="4" t="s">
        <v>368</v>
      </c>
    </row>
    <row r="18" spans="1:3">
      <c r="A18" s="4" t="s">
        <v>426</v>
      </c>
      <c r="B18" s="4" t="s">
        <v>372</v>
      </c>
      <c r="C18" s="4" t="s">
        <v>372</v>
      </c>
    </row>
    <row r="19" spans="1:3">
      <c r="A19" s="4" t="s">
        <v>427</v>
      </c>
      <c r="B19" s="4" t="s">
        <v>428</v>
      </c>
      <c r="C19" s="4" t="s">
        <v>428</v>
      </c>
    </row>
    <row r="20" spans="1:3">
      <c r="A20" s="4" t="s">
        <v>429</v>
      </c>
      <c r="B20" s="4" t="s">
        <v>430</v>
      </c>
      <c r="C20" s="4" t="s">
        <v>430</v>
      </c>
    </row>
    <row r="21" spans="1:3">
      <c r="A21" s="4" t="s">
        <v>371</v>
      </c>
    </row>
    <row r="22" spans="1:3">
      <c r="A22" s="3" t="s">
        <v>337</v>
      </c>
    </row>
    <row r="23" spans="1:3">
      <c r="A23" s="4" t="s">
        <v>353</v>
      </c>
      <c r="B23" s="4" t="s">
        <v>372</v>
      </c>
      <c r="C23" s="4" t="s">
        <v>372</v>
      </c>
    </row>
    <row r="24" spans="1:3">
      <c r="A24" s="4" t="s">
        <v>429</v>
      </c>
      <c r="B24" s="4" t="s">
        <v>431</v>
      </c>
      <c r="C24" s="4" t="s">
        <v>431</v>
      </c>
    </row>
    <row r="25" spans="1:3">
      <c r="A25" s="4" t="s">
        <v>432</v>
      </c>
    </row>
    <row r="26" spans="1:3">
      <c r="A26" s="3" t="s">
        <v>337</v>
      </c>
    </row>
    <row r="27" spans="1:3">
      <c r="A27" s="4" t="s">
        <v>426</v>
      </c>
      <c r="B27" s="4" t="s">
        <v>433</v>
      </c>
      <c r="C27" s="4" t="s">
        <v>433</v>
      </c>
    </row>
    <row r="28" spans="1:3">
      <c r="A28" s="4" t="s">
        <v>379</v>
      </c>
    </row>
    <row r="29" spans="1:3">
      <c r="A29" s="3" t="s">
        <v>337</v>
      </c>
    </row>
    <row r="30" spans="1:3">
      <c r="A30" s="4" t="s">
        <v>353</v>
      </c>
      <c r="B30" s="4" t="s">
        <v>377</v>
      </c>
      <c r="C30" s="4" t="s">
        <v>377</v>
      </c>
    </row>
    <row r="31" spans="1:3">
      <c r="A31" s="4" t="s">
        <v>426</v>
      </c>
      <c r="B31" s="4" t="s">
        <v>434</v>
      </c>
      <c r="C31" s="4" t="s">
        <v>434</v>
      </c>
    </row>
    <row r="32" spans="1:3">
      <c r="A32" s="4" t="s">
        <v>429</v>
      </c>
      <c r="B32" s="4" t="s">
        <v>428</v>
      </c>
      <c r="C32" s="4" t="s">
        <v>428</v>
      </c>
    </row>
    <row r="33" spans="1:3">
      <c r="A33" s="4" t="s">
        <v>382</v>
      </c>
    </row>
    <row r="34" spans="1:3">
      <c r="A34" s="3" t="s">
        <v>337</v>
      </c>
    </row>
    <row r="35" spans="1:3">
      <c r="A35" s="4" t="s">
        <v>353</v>
      </c>
      <c r="B35" s="4" t="s">
        <v>377</v>
      </c>
      <c r="C35" s="4" t="s">
        <v>377</v>
      </c>
    </row>
    <row r="36" spans="1:3">
      <c r="A36" s="4" t="s">
        <v>385</v>
      </c>
    </row>
    <row r="37" spans="1:3">
      <c r="A37" s="3" t="s">
        <v>337</v>
      </c>
    </row>
    <row r="38" spans="1:3">
      <c r="A38" s="4" t="s">
        <v>353</v>
      </c>
      <c r="B38" s="4" t="s">
        <v>372</v>
      </c>
      <c r="C38" s="4" t="s">
        <v>372</v>
      </c>
    </row>
    <row r="39" spans="1:3">
      <c r="A39" s="4" t="s">
        <v>426</v>
      </c>
      <c r="B39" s="4" t="s">
        <v>409</v>
      </c>
      <c r="C39" s="4" t="s">
        <v>409</v>
      </c>
    </row>
    <row r="40" spans="1:3">
      <c r="A40" s="4" t="s">
        <v>388</v>
      </c>
    </row>
    <row r="41" spans="1:3">
      <c r="A41" s="3" t="s">
        <v>337</v>
      </c>
    </row>
    <row r="42" spans="1:3">
      <c r="A42" s="4" t="s">
        <v>353</v>
      </c>
      <c r="B42" s="4" t="s">
        <v>372</v>
      </c>
      <c r="C42" s="4" t="s">
        <v>372</v>
      </c>
    </row>
    <row r="43" spans="1:3">
      <c r="A43" s="4" t="s">
        <v>426</v>
      </c>
      <c r="B43" s="4" t="s">
        <v>435</v>
      </c>
      <c r="C43" s="4" t="s">
        <v>435</v>
      </c>
    </row>
    <row r="44" spans="1:3">
      <c r="A44" s="4" t="s">
        <v>436</v>
      </c>
    </row>
    <row r="45" spans="1:3">
      <c r="A45" s="3" t="s">
        <v>337</v>
      </c>
    </row>
    <row r="46" spans="1:3">
      <c r="A46" s="4" t="s">
        <v>353</v>
      </c>
      <c r="B46" s="4" t="s">
        <v>435</v>
      </c>
      <c r="C46" s="4" t="s">
        <v>435</v>
      </c>
    </row>
    <row r="47" spans="1:3">
      <c r="A47" s="4" t="s">
        <v>437</v>
      </c>
    </row>
    <row r="48" spans="1:3">
      <c r="A48" s="3" t="s">
        <v>337</v>
      </c>
    </row>
    <row r="49" spans="1:3">
      <c r="A49" s="4" t="s">
        <v>353</v>
      </c>
      <c r="B49" s="4" t="s">
        <v>438</v>
      </c>
      <c r="C49"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4"/>
  </cols>
  <sheetData>
    <row r="1" spans="1:5">
      <c r="A1" s="1" t="s">
        <v>439</v>
      </c>
      <c r="B1" s="2" t="s">
        <v>1</v>
      </c>
      <c r="C1" s="2" t="s">
        <v>336</v>
      </c>
    </row>
    <row r="2" spans="1:5">
      <c r="B2" s="2" t="s">
        <v>2</v>
      </c>
      <c r="C2" s="2" t="s">
        <v>25</v>
      </c>
      <c r="D2" s="2" t="s">
        <v>95</v>
      </c>
      <c r="E2" s="2" t="s">
        <v>440</v>
      </c>
    </row>
    <row r="3" spans="1:5">
      <c r="A3" s="3" t="s">
        <v>337</v>
      </c>
    </row>
    <row r="4" spans="1:5">
      <c r="A4" s="4" t="s">
        <v>441</v>
      </c>
      <c r="B4" s="7" t="n">
        <v>1115795000</v>
      </c>
      <c r="C4" s="7" t="n">
        <v>898023000</v>
      </c>
    </row>
    <row r="5" spans="1:5">
      <c r="A5" s="4" t="s">
        <v>27</v>
      </c>
      <c r="B5" s="5" t="n">
        <v>216142000</v>
      </c>
      <c r="C5" s="5" t="n">
        <v>206364000</v>
      </c>
      <c r="D5" s="7" t="n">
        <v>207477000</v>
      </c>
      <c r="E5" s="7" t="n">
        <v>203864000</v>
      </c>
    </row>
    <row r="6" spans="1:5">
      <c r="A6" s="4" t="s">
        <v>169</v>
      </c>
    </row>
    <row r="7" spans="1:5">
      <c r="A7" s="3" t="s">
        <v>337</v>
      </c>
    </row>
    <row r="8" spans="1:5">
      <c r="A8" s="4" t="s">
        <v>441</v>
      </c>
      <c r="B8" s="5" t="n">
        <v>247000000</v>
      </c>
      <c r="C8" s="5" t="n">
        <v>244000000</v>
      </c>
    </row>
    <row r="9" spans="1:5">
      <c r="A9" s="4" t="s">
        <v>172</v>
      </c>
    </row>
    <row r="10" spans="1:5">
      <c r="A10" s="3" t="s">
        <v>337</v>
      </c>
    </row>
    <row r="11" spans="1:5">
      <c r="A11" s="4" t="s">
        <v>441</v>
      </c>
      <c r="B11" s="5" t="n">
        <v>868795000</v>
      </c>
      <c r="C11" s="5" t="n">
        <v>654023000</v>
      </c>
    </row>
    <row r="12" spans="1:5">
      <c r="A12" s="4" t="s">
        <v>442</v>
      </c>
    </row>
    <row r="13" spans="1:5">
      <c r="A13" s="3" t="s">
        <v>337</v>
      </c>
    </row>
    <row r="14" spans="1:5">
      <c r="A14" s="4" t="s">
        <v>441</v>
      </c>
      <c r="B14" s="7" t="n">
        <v>288400000</v>
      </c>
      <c r="C14" s="7" t="n">
        <v>245200000</v>
      </c>
    </row>
    <row r="15" spans="1:5">
      <c r="A15" s="4" t="s">
        <v>443</v>
      </c>
      <c r="B15" s="4" t="s">
        <v>366</v>
      </c>
      <c r="C15" s="4" t="s">
        <v>366</v>
      </c>
    </row>
    <row r="16" spans="1:5">
      <c r="A16" s="4" t="s">
        <v>444</v>
      </c>
    </row>
    <row r="17" spans="1:5">
      <c r="A17" s="3" t="s">
        <v>337</v>
      </c>
    </row>
    <row r="18" spans="1:5">
      <c r="A18" s="4" t="s">
        <v>343</v>
      </c>
      <c r="B18" s="4" t="s">
        <v>344</v>
      </c>
      <c r="C18" s="4" t="s">
        <v>345</v>
      </c>
    </row>
    <row r="19" spans="1:5">
      <c r="A19" s="4" t="s">
        <v>445</v>
      </c>
    </row>
    <row r="20" spans="1:5">
      <c r="A20" s="3" t="s">
        <v>337</v>
      </c>
    </row>
    <row r="21" spans="1:5">
      <c r="A21" s="4" t="s">
        <v>343</v>
      </c>
      <c r="B21" s="4" t="s">
        <v>347</v>
      </c>
      <c r="C21" s="4" t="s">
        <v>348</v>
      </c>
    </row>
    <row r="22" spans="1:5">
      <c r="A22" s="4" t="s">
        <v>446</v>
      </c>
    </row>
    <row r="23" spans="1:5">
      <c r="A23" s="3" t="s">
        <v>337</v>
      </c>
    </row>
    <row r="24" spans="1:5">
      <c r="A24" s="4" t="s">
        <v>441</v>
      </c>
      <c r="B24" s="7" t="n">
        <v>310900000</v>
      </c>
    </row>
    <row r="25" spans="1:5">
      <c r="A25" s="4" t="s">
        <v>447</v>
      </c>
    </row>
    <row r="26" spans="1:5">
      <c r="A26" s="3" t="s">
        <v>337</v>
      </c>
    </row>
    <row r="27" spans="1:5">
      <c r="A27" s="4" t="s">
        <v>448</v>
      </c>
      <c r="B27" s="4" t="s">
        <v>449</v>
      </c>
    </row>
    <row r="28" spans="1:5">
      <c r="A28" s="4" t="s">
        <v>450</v>
      </c>
    </row>
    <row r="29" spans="1:5">
      <c r="A29" s="3" t="s">
        <v>337</v>
      </c>
    </row>
    <row r="30" spans="1:5">
      <c r="A30" s="4" t="s">
        <v>448</v>
      </c>
      <c r="B30" s="4" t="s">
        <v>424</v>
      </c>
    </row>
    <row r="31" spans="1:5">
      <c r="A31" s="4" t="s">
        <v>451</v>
      </c>
    </row>
    <row r="32" spans="1:5">
      <c r="A32" s="3" t="s">
        <v>337</v>
      </c>
    </row>
    <row r="33" spans="1:5">
      <c r="A33" s="4" t="s">
        <v>27</v>
      </c>
      <c r="B33" s="7" t="n">
        <v>216100000</v>
      </c>
    </row>
    <row r="34" spans="1:5">
      <c r="A34" s="4" t="s">
        <v>452</v>
      </c>
      <c r="B34" s="4" t="s">
        <v>428</v>
      </c>
    </row>
    <row r="35" spans="1:5">
      <c r="A35" s="4" t="s">
        <v>453</v>
      </c>
    </row>
    <row r="36" spans="1:5">
      <c r="A36" s="3" t="s">
        <v>337</v>
      </c>
    </row>
    <row r="37" spans="1:5">
      <c r="A37" s="4" t="s">
        <v>441</v>
      </c>
      <c r="B37" s="7" t="n">
        <v>247000000</v>
      </c>
      <c r="C37" s="7" t="n">
        <v>244000000</v>
      </c>
    </row>
    <row r="38" spans="1:5">
      <c r="A38" s="4" t="s">
        <v>443</v>
      </c>
      <c r="B38" s="4" t="s">
        <v>351</v>
      </c>
      <c r="C38" s="4" t="s">
        <v>351</v>
      </c>
    </row>
    <row r="39" spans="1:5">
      <c r="A39" s="4" t="s">
        <v>454</v>
      </c>
    </row>
    <row r="40" spans="1:5">
      <c r="A40" s="3" t="s">
        <v>337</v>
      </c>
    </row>
    <row r="41" spans="1:5">
      <c r="A41" s="4" t="s">
        <v>343</v>
      </c>
      <c r="B41" s="4" t="s">
        <v>356</v>
      </c>
      <c r="C41" s="4" t="s">
        <v>357</v>
      </c>
    </row>
    <row r="42" spans="1:5">
      <c r="A42" s="4" t="s">
        <v>455</v>
      </c>
    </row>
    <row r="43" spans="1:5">
      <c r="A43" s="3" t="s">
        <v>337</v>
      </c>
    </row>
    <row r="44" spans="1:5">
      <c r="A44" s="4" t="s">
        <v>343</v>
      </c>
      <c r="B44" s="4" t="s">
        <v>359</v>
      </c>
      <c r="C44" s="4" t="s">
        <v>360</v>
      </c>
    </row>
    <row r="45" spans="1:5">
      <c r="A45" s="4" t="s">
        <v>456</v>
      </c>
    </row>
    <row r="46" spans="1:5">
      <c r="A46" s="3" t="s">
        <v>337</v>
      </c>
    </row>
    <row r="47" spans="1:5">
      <c r="A47" s="4" t="s">
        <v>457</v>
      </c>
      <c r="B47" s="7" t="n">
        <v>250000000</v>
      </c>
    </row>
    <row r="48" spans="1:5">
      <c r="A48" s="4" t="s">
        <v>458</v>
      </c>
      <c r="B48" s="7" t="n">
        <v>25000000</v>
      </c>
    </row>
    <row r="49" spans="1:5">
      <c r="A49" s="4" t="s">
        <v>459</v>
      </c>
    </row>
    <row r="50" spans="1:5">
      <c r="A50" s="3" t="s">
        <v>337</v>
      </c>
    </row>
    <row r="51" spans="1:5">
      <c r="A51" s="4" t="s">
        <v>460</v>
      </c>
      <c r="B51" s="4" t="s">
        <v>461</v>
      </c>
    </row>
    <row r="52" spans="1:5">
      <c r="A52" s="4" t="s">
        <v>462</v>
      </c>
    </row>
    <row r="53" spans="1:5">
      <c r="A53" s="3" t="s">
        <v>337</v>
      </c>
    </row>
    <row r="54" spans="1:5">
      <c r="A54" s="4" t="s">
        <v>457</v>
      </c>
      <c r="B54" s="7" t="n">
        <v>202000000</v>
      </c>
    </row>
    <row r="55" spans="1:5">
      <c r="A55" s="4" t="s">
        <v>441</v>
      </c>
      <c r="B55" s="7" t="n">
        <v>131508000</v>
      </c>
    </row>
    <row r="56" spans="1:5">
      <c r="A56" s="4" t="s">
        <v>443</v>
      </c>
      <c r="B56" s="4" t="s">
        <v>370</v>
      </c>
    </row>
    <row r="57" spans="1:5">
      <c r="A57" s="4" t="s">
        <v>463</v>
      </c>
    </row>
    <row r="58" spans="1:5">
      <c r="A58" s="3" t="s">
        <v>337</v>
      </c>
    </row>
    <row r="59" spans="1:5">
      <c r="A59" s="4" t="s">
        <v>464</v>
      </c>
      <c r="B59" s="7" t="n">
        <v>195000000</v>
      </c>
    </row>
    <row r="60" spans="1:5">
      <c r="A60" s="4" t="s">
        <v>465</v>
      </c>
    </row>
    <row r="61" spans="1:5">
      <c r="A61" s="3" t="s">
        <v>337</v>
      </c>
    </row>
    <row r="62" spans="1:5">
      <c r="A62" s="4" t="s">
        <v>464</v>
      </c>
      <c r="B62" s="7" t="n">
        <v>7000000</v>
      </c>
    </row>
    <row r="63" spans="1:5">
      <c r="A63" s="4" t="s">
        <v>466</v>
      </c>
    </row>
    <row r="64" spans="1:5">
      <c r="A64" s="3" t="s">
        <v>337</v>
      </c>
    </row>
    <row r="65" spans="1:5">
      <c r="A65" s="4" t="s">
        <v>343</v>
      </c>
      <c r="B65" s="4" t="s">
        <v>362</v>
      </c>
    </row>
    <row r="66" spans="1:5">
      <c r="A66" s="4" t="s">
        <v>467</v>
      </c>
    </row>
    <row r="67" spans="1:5">
      <c r="A67" s="3" t="s">
        <v>337</v>
      </c>
    </row>
    <row r="68" spans="1:5">
      <c r="A68" s="4" t="s">
        <v>343</v>
      </c>
      <c r="B68" s="4" t="s">
        <v>364</v>
      </c>
    </row>
    <row r="69" spans="1:5">
      <c r="A69" s="4" t="s">
        <v>468</v>
      </c>
    </row>
    <row r="70" spans="1:5">
      <c r="A70" s="3" t="s">
        <v>337</v>
      </c>
    </row>
    <row r="71" spans="1:5">
      <c r="A71" s="4" t="s">
        <v>464</v>
      </c>
      <c r="B71" s="7" t="n">
        <v>164880000</v>
      </c>
    </row>
    <row r="72" spans="1:5">
      <c r="A72" s="4" t="s">
        <v>469</v>
      </c>
    </row>
    <row r="73" spans="1:5">
      <c r="A73" s="3" t="s">
        <v>337</v>
      </c>
    </row>
    <row r="74" spans="1:5">
      <c r="A74" s="4" t="s">
        <v>441</v>
      </c>
      <c r="B74" s="7" t="n">
        <v>35661000</v>
      </c>
    </row>
    <row r="75" spans="1:5">
      <c r="A75" s="4" t="s">
        <v>443</v>
      </c>
      <c r="B75" s="4" t="s">
        <v>387</v>
      </c>
    </row>
    <row r="76" spans="1:5">
      <c r="A76" s="4" t="s">
        <v>470</v>
      </c>
    </row>
    <row r="77" spans="1:5">
      <c r="A77" s="3" t="s">
        <v>337</v>
      </c>
    </row>
    <row r="78" spans="1:5">
      <c r="A78" s="4" t="s">
        <v>441</v>
      </c>
      <c r="B78" s="7" t="n">
        <v>12600000</v>
      </c>
    </row>
    <row r="79" spans="1:5">
      <c r="A79" s="4" t="s">
        <v>443</v>
      </c>
      <c r="B79" s="4" t="s">
        <v>403</v>
      </c>
      <c r="C79" s="4" t="s">
        <v>403</v>
      </c>
    </row>
    <row r="80" spans="1:5">
      <c r="A80" s="4" t="s">
        <v>343</v>
      </c>
      <c r="B80" s="4" t="s">
        <v>401</v>
      </c>
      <c r="C80" s="4" t="s">
        <v>402</v>
      </c>
    </row>
    <row r="81" spans="1:5">
      <c r="A81" s="4" t="s">
        <v>471</v>
      </c>
    </row>
    <row r="82" spans="1:5">
      <c r="A82" s="3" t="s">
        <v>337</v>
      </c>
    </row>
    <row r="83" spans="1:5">
      <c r="A83" s="4" t="s">
        <v>441</v>
      </c>
      <c r="B83" s="7" t="n">
        <v>20400000</v>
      </c>
    </row>
    <row r="84" spans="1:5">
      <c r="A84" s="4" t="s">
        <v>443</v>
      </c>
      <c r="B84" s="4" t="s">
        <v>403</v>
      </c>
    </row>
    <row r="85" spans="1:5">
      <c r="A85" s="4" t="s">
        <v>343</v>
      </c>
      <c r="B85" s="4" t="s">
        <v>407</v>
      </c>
    </row>
    <row r="86" spans="1:5">
      <c r="A86" s="4" t="s">
        <v>472</v>
      </c>
    </row>
    <row r="87" spans="1:5">
      <c r="A87" s="3" t="s">
        <v>337</v>
      </c>
    </row>
    <row r="88" spans="1:5">
      <c r="A88" s="4" t="s">
        <v>441</v>
      </c>
      <c r="B88" s="7" t="n">
        <v>30965000</v>
      </c>
      <c r="C88" s="7" t="n">
        <v>31088000</v>
      </c>
    </row>
    <row r="89" spans="1:5">
      <c r="A89" s="4" t="s">
        <v>443</v>
      </c>
      <c r="B89" s="4" t="s">
        <v>390</v>
      </c>
      <c r="C89" s="4" t="s">
        <v>390</v>
      </c>
    </row>
    <row r="90" spans="1:5">
      <c r="A90" s="4" t="s">
        <v>473</v>
      </c>
    </row>
    <row r="91" spans="1:5">
      <c r="A91" s="3" t="s">
        <v>337</v>
      </c>
    </row>
    <row r="92" spans="1:5">
      <c r="A92" s="4" t="s">
        <v>343</v>
      </c>
      <c r="B92" s="4" t="s">
        <v>392</v>
      </c>
      <c r="C92" s="4" t="s">
        <v>393</v>
      </c>
    </row>
    <row r="93" spans="1:5">
      <c r="A93" s="4" t="s">
        <v>474</v>
      </c>
    </row>
    <row r="94" spans="1:5">
      <c r="A94" s="3" t="s">
        <v>337</v>
      </c>
    </row>
    <row r="95" spans="1:5">
      <c r="A95" s="4" t="s">
        <v>343</v>
      </c>
      <c r="B95" s="4" t="s">
        <v>395</v>
      </c>
      <c r="C95" s="4" t="s">
        <v>396</v>
      </c>
    </row>
    <row r="96" spans="1:5">
      <c r="A96" s="4" t="s">
        <v>472</v>
      </c>
    </row>
    <row r="97" spans="1:5">
      <c r="A97" s="3" t="s">
        <v>337</v>
      </c>
    </row>
    <row r="98" spans="1:5">
      <c r="A98" s="4" t="s">
        <v>441</v>
      </c>
      <c r="B98" s="7" t="n">
        <v>25462000</v>
      </c>
      <c r="C98" s="7" t="n">
        <v>27896000</v>
      </c>
    </row>
    <row r="99" spans="1:5">
      <c r="A99" s="4" t="s">
        <v>443</v>
      </c>
      <c r="B99" s="4" t="s">
        <v>398</v>
      </c>
      <c r="C99" s="4" t="s">
        <v>398</v>
      </c>
    </row>
    <row r="100" spans="1:5">
      <c r="A100" s="4" t="s">
        <v>343</v>
      </c>
      <c r="B100" s="4" t="s">
        <v>397</v>
      </c>
      <c r="C100" s="4" t="s">
        <v>397</v>
      </c>
    </row>
    <row r="101" spans="1:5">
      <c r="A101" s="4" t="s">
        <v>475</v>
      </c>
    </row>
    <row r="102" spans="1:5">
      <c r="A102" s="3" t="s">
        <v>337</v>
      </c>
    </row>
    <row r="103" spans="1:5">
      <c r="A103" s="4" t="s">
        <v>476</v>
      </c>
      <c r="B103" s="7" t="n">
        <v>175200000</v>
      </c>
      <c r="C103" s="7" t="n">
        <v>181800000</v>
      </c>
    </row>
    <row r="104" spans="1:5">
      <c r="A104" s="4" t="s">
        <v>477</v>
      </c>
      <c r="B104" s="4" t="s">
        <v>478</v>
      </c>
    </row>
    <row r="105" spans="1:5">
      <c r="A105" s="4" t="s">
        <v>479</v>
      </c>
    </row>
    <row r="106" spans="1:5">
      <c r="A106" s="3" t="s">
        <v>337</v>
      </c>
    </row>
    <row r="107" spans="1:5">
      <c r="A107" s="4" t="s">
        <v>441</v>
      </c>
      <c r="B107" s="7" t="n">
        <v>97269000</v>
      </c>
      <c r="C107" s="5" t="n">
        <v>101295000</v>
      </c>
    </row>
    <row r="108" spans="1:5">
      <c r="A108" s="4" t="s">
        <v>480</v>
      </c>
    </row>
    <row r="109" spans="1:5">
      <c r="A109" s="3" t="s">
        <v>337</v>
      </c>
    </row>
    <row r="110" spans="1:5">
      <c r="A110" s="4" t="s">
        <v>441</v>
      </c>
      <c r="B110" s="7" t="n">
        <v>39218000</v>
      </c>
      <c r="C110" s="7" t="n">
        <v>36232000</v>
      </c>
    </row>
    <row r="111" spans="1:5">
      <c r="A111" s="4" t="s">
        <v>443</v>
      </c>
      <c r="B111" s="4" t="s">
        <v>418</v>
      </c>
      <c r="C111" s="4" t="s">
        <v>418</v>
      </c>
    </row>
    <row r="112" spans="1:5">
      <c r="A112" s="4" t="s">
        <v>343</v>
      </c>
      <c r="B112" s="4" t="s">
        <v>417</v>
      </c>
      <c r="C112" s="4" t="s">
        <v>417</v>
      </c>
    </row>
    <row r="113" spans="1:5">
      <c r="A113" s="4" t="s">
        <v>481</v>
      </c>
    </row>
    <row r="114" spans="1:5">
      <c r="A114" s="3" t="s">
        <v>337</v>
      </c>
    </row>
    <row r="115" spans="1:5">
      <c r="A115" s="4" t="s">
        <v>441</v>
      </c>
      <c r="B115" s="7" t="n">
        <v>12300000</v>
      </c>
      <c r="C115" s="7" t="n">
        <v>9500000</v>
      </c>
    </row>
    <row r="116" spans="1:5">
      <c r="A116" s="4" t="s">
        <v>343</v>
      </c>
      <c r="B116"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94</v>
      </c>
      <c r="D1" s="2" t="s">
        <v>1</v>
      </c>
    </row>
    <row r="2" spans="1:6">
      <c r="B2" s="2" t="s">
        <v>2</v>
      </c>
      <c r="C2" s="2" t="s">
        <v>95</v>
      </c>
      <c r="D2" s="2" t="s">
        <v>2</v>
      </c>
      <c r="E2" s="2" t="s">
        <v>95</v>
      </c>
      <c r="F2" s="2" t="s">
        <v>25</v>
      </c>
    </row>
    <row r="3" spans="1:6">
      <c r="A3" s="3" t="s">
        <v>483</v>
      </c>
    </row>
    <row r="4" spans="1:6">
      <c r="A4" s="4" t="s">
        <v>484</v>
      </c>
      <c r="B4" s="7" t="n">
        <v>-543</v>
      </c>
      <c r="C4" s="7" t="n">
        <v>421</v>
      </c>
      <c r="D4" s="7" t="n">
        <v>-5016</v>
      </c>
      <c r="E4" s="7" t="n">
        <v>-5212</v>
      </c>
    </row>
    <row r="5" spans="1:6">
      <c r="A5" s="4" t="s">
        <v>485</v>
      </c>
      <c r="B5" s="5" t="n">
        <v>-138</v>
      </c>
      <c r="C5" s="5" t="n">
        <v>-301</v>
      </c>
      <c r="D5" s="5" t="n">
        <v>-1042</v>
      </c>
      <c r="E5" s="5" t="n">
        <v>-946</v>
      </c>
    </row>
    <row r="6" spans="1:6">
      <c r="A6" s="4" t="s">
        <v>308</v>
      </c>
      <c r="B6" s="5" t="n">
        <v>400</v>
      </c>
      <c r="D6" s="5" t="n">
        <v>400</v>
      </c>
      <c r="F6" s="7" t="n">
        <v>1600</v>
      </c>
    </row>
    <row r="7" spans="1:6">
      <c r="A7" s="4" t="s">
        <v>309</v>
      </c>
      <c r="B7" s="5" t="n">
        <v>5900</v>
      </c>
      <c r="D7" s="5" t="n">
        <v>5900</v>
      </c>
    </row>
    <row r="8" spans="1:6">
      <c r="A8" s="4" t="s">
        <v>310</v>
      </c>
    </row>
    <row r="9" spans="1:6">
      <c r="A9" s="3" t="s">
        <v>483</v>
      </c>
    </row>
    <row r="10" spans="1:6">
      <c r="A10" s="4" t="s">
        <v>484</v>
      </c>
      <c r="B10" s="5" t="n">
        <v>-500</v>
      </c>
      <c r="C10" s="5" t="n">
        <v>400</v>
      </c>
      <c r="D10" s="5" t="n">
        <v>-5000</v>
      </c>
      <c r="E10" s="5" t="n">
        <v>-5200</v>
      </c>
    </row>
    <row r="11" spans="1:6">
      <c r="A11" s="4" t="s">
        <v>486</v>
      </c>
      <c r="B11" s="5" t="n">
        <v>-300</v>
      </c>
      <c r="C11" s="5" t="n">
        <v>300</v>
      </c>
      <c r="D11" s="5" t="n">
        <v>-3200</v>
      </c>
      <c r="E11" s="5" t="n">
        <v>-3300</v>
      </c>
    </row>
    <row r="12" spans="1:6">
      <c r="A12" s="4" t="s">
        <v>485</v>
      </c>
      <c r="B12" s="5" t="n">
        <v>100</v>
      </c>
      <c r="C12" s="5" t="n">
        <v>300</v>
      </c>
      <c r="D12" s="5" t="n">
        <v>1000</v>
      </c>
      <c r="E12" s="5" t="n">
        <v>900</v>
      </c>
    </row>
    <row r="13" spans="1:6">
      <c r="A13" s="4" t="s">
        <v>487</v>
      </c>
      <c r="B13" s="5" t="n">
        <v>-100</v>
      </c>
      <c r="C13" s="7" t="n">
        <v>-200</v>
      </c>
      <c r="D13" s="5" t="n">
        <v>-700</v>
      </c>
      <c r="E13" s="7" t="n">
        <v>-600</v>
      </c>
    </row>
    <row r="14" spans="1:6">
      <c r="A14" s="4" t="s">
        <v>488</v>
      </c>
      <c r="B14" s="7" t="n">
        <v>1900</v>
      </c>
      <c r="D14" s="7" t="n">
        <v>1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1"/>
  </cols>
  <sheetData>
    <row r="1" spans="1:2">
      <c r="A1" s="1" t="s">
        <v>489</v>
      </c>
      <c r="B1" s="2" t="s">
        <v>1</v>
      </c>
    </row>
    <row r="2" spans="1:2">
      <c r="B2" s="2" t="s">
        <v>490</v>
      </c>
    </row>
    <row r="3" spans="1:2">
      <c r="A3" s="4" t="s">
        <v>491</v>
      </c>
    </row>
    <row r="4" spans="1:2">
      <c r="A4" s="3" t="s">
        <v>492</v>
      </c>
    </row>
    <row r="5" spans="1:2">
      <c r="A5" s="4" t="s">
        <v>493</v>
      </c>
      <c r="B5" s="5" t="n">
        <v>2</v>
      </c>
    </row>
    <row r="6" spans="1:2">
      <c r="A6" s="4" t="s">
        <v>494</v>
      </c>
      <c r="B6" s="7" t="n">
        <v>28434</v>
      </c>
    </row>
    <row r="7" spans="1:2">
      <c r="A7" s="4" t="s">
        <v>495</v>
      </c>
      <c r="B7" s="7" t="n">
        <v>96</v>
      </c>
    </row>
    <row r="8" spans="1:2">
      <c r="A8" s="4" t="s">
        <v>496</v>
      </c>
    </row>
    <row r="9" spans="1:2">
      <c r="A9" s="3" t="s">
        <v>492</v>
      </c>
    </row>
    <row r="10" spans="1:2">
      <c r="A10" s="4" t="s">
        <v>497</v>
      </c>
      <c r="B10" s="4" t="s">
        <v>498</v>
      </c>
    </row>
    <row r="11" spans="1:2">
      <c r="A11" s="4" t="s">
        <v>499</v>
      </c>
      <c r="B11" s="4" t="s">
        <v>500</v>
      </c>
    </row>
    <row r="12" spans="1:2">
      <c r="A12" s="4" t="s">
        <v>501</v>
      </c>
    </row>
    <row r="13" spans="1:2">
      <c r="A13" s="3" t="s">
        <v>492</v>
      </c>
    </row>
    <row r="14" spans="1:2">
      <c r="A14" s="4" t="s">
        <v>497</v>
      </c>
      <c r="B14" s="4" t="s">
        <v>403</v>
      </c>
    </row>
    <row r="15" spans="1:2">
      <c r="A15" s="4" t="s">
        <v>499</v>
      </c>
      <c r="B15" s="4" t="s">
        <v>502</v>
      </c>
    </row>
    <row r="16" spans="1:2">
      <c r="A16" s="4" t="s">
        <v>503</v>
      </c>
    </row>
    <row r="17" spans="1:2">
      <c r="A17" s="3" t="s">
        <v>492</v>
      </c>
    </row>
    <row r="18" spans="1:2">
      <c r="A18" s="4" t="s">
        <v>493</v>
      </c>
      <c r="B18" s="5" t="n">
        <v>6</v>
      </c>
    </row>
    <row r="19" spans="1:2">
      <c r="A19" s="4" t="s">
        <v>494</v>
      </c>
      <c r="B19" s="7" t="n">
        <v>151088</v>
      </c>
    </row>
    <row r="20" spans="1:2">
      <c r="A20" s="4" t="s">
        <v>504</v>
      </c>
      <c r="B20" s="7" t="n">
        <v>-2280</v>
      </c>
    </row>
    <row r="21" spans="1:2">
      <c r="A21" s="4" t="s">
        <v>505</v>
      </c>
    </row>
    <row r="22" spans="1:2">
      <c r="A22" s="3" t="s">
        <v>492</v>
      </c>
    </row>
    <row r="23" spans="1:2">
      <c r="A23" s="4" t="s">
        <v>497</v>
      </c>
      <c r="B23" s="4" t="s">
        <v>370</v>
      </c>
    </row>
    <row r="24" spans="1:2">
      <c r="A24" s="4" t="s">
        <v>499</v>
      </c>
      <c r="B24" s="4" t="s">
        <v>506</v>
      </c>
    </row>
    <row r="25" spans="1:2">
      <c r="A25" s="4" t="s">
        <v>507</v>
      </c>
    </row>
    <row r="26" spans="1:2">
      <c r="A26" s="3" t="s">
        <v>492</v>
      </c>
    </row>
    <row r="27" spans="1:2">
      <c r="A27" s="4" t="s">
        <v>497</v>
      </c>
      <c r="B27" s="4" t="s">
        <v>508</v>
      </c>
    </row>
    <row r="28" spans="1:2">
      <c r="A28" s="4" t="s">
        <v>499</v>
      </c>
      <c r="B28" s="4" t="s">
        <v>509</v>
      </c>
    </row>
    <row r="29" spans="1:2">
      <c r="A29" s="4" t="s">
        <v>510</v>
      </c>
    </row>
    <row r="30" spans="1:2">
      <c r="A30" s="3" t="s">
        <v>492</v>
      </c>
    </row>
    <row r="31" spans="1:2">
      <c r="A31" s="4" t="s">
        <v>493</v>
      </c>
      <c r="B31" s="5" t="n">
        <v>4</v>
      </c>
    </row>
    <row r="32" spans="1:2">
      <c r="A32" s="4" t="s">
        <v>497</v>
      </c>
      <c r="B32" s="4" t="s">
        <v>511</v>
      </c>
    </row>
    <row r="33" spans="1:2">
      <c r="A33" s="4" t="s">
        <v>494</v>
      </c>
      <c r="B33" s="7" t="n">
        <v>124963</v>
      </c>
    </row>
    <row r="34" spans="1:2">
      <c r="A34" s="4" t="s">
        <v>495</v>
      </c>
      <c r="B34" s="7" t="n">
        <v>78</v>
      </c>
    </row>
    <row r="35" spans="1:2">
      <c r="A35" s="4" t="s">
        <v>512</v>
      </c>
    </row>
    <row r="36" spans="1:2">
      <c r="A36" s="3" t="s">
        <v>492</v>
      </c>
    </row>
    <row r="37" spans="1:2">
      <c r="A37" s="4" t="s">
        <v>499</v>
      </c>
      <c r="B37" s="4" t="s">
        <v>513</v>
      </c>
    </row>
    <row r="38" spans="1:2">
      <c r="A38" s="4" t="s">
        <v>514</v>
      </c>
    </row>
    <row r="39" spans="1:2">
      <c r="A39" s="3" t="s">
        <v>492</v>
      </c>
    </row>
    <row r="40" spans="1:2">
      <c r="A40" s="4" t="s">
        <v>499</v>
      </c>
      <c r="B40" s="4" t="s">
        <v>515</v>
      </c>
    </row>
    <row r="41" spans="1:2">
      <c r="A41" s="4" t="s">
        <v>516</v>
      </c>
    </row>
    <row r="42" spans="1:2">
      <c r="A42" s="3" t="s">
        <v>492</v>
      </c>
    </row>
    <row r="43" spans="1:2">
      <c r="A43" s="4" t="s">
        <v>493</v>
      </c>
      <c r="B43" s="5" t="n">
        <v>1</v>
      </c>
    </row>
    <row r="44" spans="1:2">
      <c r="A44" s="4" t="s">
        <v>497</v>
      </c>
      <c r="B44" s="4" t="s">
        <v>517</v>
      </c>
    </row>
    <row r="45" spans="1:2">
      <c r="A45" s="4" t="s">
        <v>499</v>
      </c>
      <c r="B45" s="4" t="s">
        <v>518</v>
      </c>
    </row>
    <row r="46" spans="1:2">
      <c r="A46" s="4" t="s">
        <v>494</v>
      </c>
      <c r="B46" s="7" t="n">
        <v>9905</v>
      </c>
    </row>
    <row r="47" spans="1:2">
      <c r="A47" s="4" t="s">
        <v>504</v>
      </c>
      <c r="B47" s="7" t="n">
        <v>-251</v>
      </c>
    </row>
    <row r="48" spans="1:2">
      <c r="A48" s="4" t="s">
        <v>519</v>
      </c>
    </row>
    <row r="49" spans="1:2">
      <c r="A49" s="3" t="s">
        <v>492</v>
      </c>
    </row>
    <row r="50" spans="1:2">
      <c r="A50" s="4" t="s">
        <v>493</v>
      </c>
      <c r="B50" s="5" t="n">
        <v>5</v>
      </c>
    </row>
    <row r="51" spans="1:2">
      <c r="A51" s="4" t="s">
        <v>497</v>
      </c>
      <c r="B51" s="4" t="s">
        <v>520</v>
      </c>
    </row>
    <row r="52" spans="1:2">
      <c r="A52" s="4" t="s">
        <v>494</v>
      </c>
      <c r="B52" s="7" t="n">
        <v>144379</v>
      </c>
    </row>
    <row r="53" spans="1:2">
      <c r="A53" s="4" t="s">
        <v>504</v>
      </c>
      <c r="B53" s="7" t="n">
        <v>-1524</v>
      </c>
    </row>
    <row r="54" spans="1:2">
      <c r="A54" s="4" t="s">
        <v>521</v>
      </c>
    </row>
    <row r="55" spans="1:2">
      <c r="A55" s="3" t="s">
        <v>492</v>
      </c>
    </row>
    <row r="56" spans="1:2">
      <c r="A56" s="4" t="s">
        <v>499</v>
      </c>
      <c r="B56" s="4" t="s">
        <v>522</v>
      </c>
    </row>
    <row r="57" spans="1:2">
      <c r="A57" s="4" t="s">
        <v>523</v>
      </c>
    </row>
    <row r="58" spans="1:2">
      <c r="A58" s="3" t="s">
        <v>492</v>
      </c>
    </row>
    <row r="59" spans="1:2">
      <c r="A59" s="4" t="s">
        <v>499</v>
      </c>
      <c r="B59" s="4" t="s">
        <v>524</v>
      </c>
    </row>
    <row r="60" spans="1:2">
      <c r="A60" s="4" t="s">
        <v>525</v>
      </c>
    </row>
    <row r="61" spans="1:2">
      <c r="A61" s="3" t="s">
        <v>492</v>
      </c>
    </row>
    <row r="62" spans="1:2">
      <c r="A62" s="4" t="s">
        <v>493</v>
      </c>
      <c r="B62" s="5" t="n">
        <v>5</v>
      </c>
    </row>
    <row r="63" spans="1:2">
      <c r="A63" s="4" t="s">
        <v>497</v>
      </c>
      <c r="B63" s="4" t="s">
        <v>526</v>
      </c>
    </row>
    <row r="64" spans="1:2">
      <c r="A64" s="4" t="s">
        <v>494</v>
      </c>
      <c r="B64" s="7" t="n">
        <v>140521</v>
      </c>
    </row>
    <row r="65" spans="1:2">
      <c r="A65" s="4" t="s">
        <v>504</v>
      </c>
      <c r="B65" s="7" t="n">
        <v>-1647</v>
      </c>
    </row>
    <row r="66" spans="1:2">
      <c r="A66" s="4" t="s">
        <v>527</v>
      </c>
    </row>
    <row r="67" spans="1:2">
      <c r="A67" s="3" t="s">
        <v>492</v>
      </c>
    </row>
    <row r="68" spans="1:2">
      <c r="A68" s="4" t="s">
        <v>499</v>
      </c>
      <c r="B68" s="4" t="s">
        <v>528</v>
      </c>
    </row>
    <row r="69" spans="1:2">
      <c r="A69" s="4" t="s">
        <v>529</v>
      </c>
    </row>
    <row r="70" spans="1:2">
      <c r="A70" s="3" t="s">
        <v>492</v>
      </c>
    </row>
    <row r="71" spans="1:2">
      <c r="A71" s="4" t="s">
        <v>499</v>
      </c>
      <c r="B71" s="4" t="s">
        <v>5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25</v>
      </c>
      <c r="D2" s="2" t="s">
        <v>440</v>
      </c>
    </row>
    <row r="3" spans="1:4">
      <c r="A3" s="3" t="s">
        <v>323</v>
      </c>
    </row>
    <row r="4" spans="1:4">
      <c r="A4" s="4" t="s">
        <v>532</v>
      </c>
      <c r="B4" s="4" t="s">
        <v>271</v>
      </c>
    </row>
    <row r="5" spans="1:4">
      <c r="A5" s="4" t="s">
        <v>324</v>
      </c>
      <c r="B5" s="7" t="n">
        <v>3428219</v>
      </c>
      <c r="C5" s="7" t="n">
        <v>2837454</v>
      </c>
    </row>
    <row r="6" spans="1:4">
      <c r="A6" s="4" t="s">
        <v>533</v>
      </c>
      <c r="B6" s="5" t="n">
        <v>389538</v>
      </c>
      <c r="C6" s="5" t="n">
        <v>303305</v>
      </c>
    </row>
    <row r="7" spans="1:4">
      <c r="A7" s="4" t="s">
        <v>534</v>
      </c>
    </row>
    <row r="8" spans="1:4">
      <c r="A8" s="3" t="s">
        <v>323</v>
      </c>
    </row>
    <row r="9" spans="1:4">
      <c r="A9" s="4" t="s">
        <v>324</v>
      </c>
      <c r="B9" s="5" t="n">
        <v>493300</v>
      </c>
      <c r="C9" s="5" t="n">
        <v>494900</v>
      </c>
    </row>
    <row r="10" spans="1:4">
      <c r="A10" s="4" t="s">
        <v>533</v>
      </c>
      <c r="B10" s="5" t="n">
        <v>64300</v>
      </c>
      <c r="C10" s="5" t="n">
        <v>50800</v>
      </c>
    </row>
    <row r="11" spans="1:4">
      <c r="A11" s="4" t="s">
        <v>535</v>
      </c>
      <c r="D11" s="4" t="s">
        <v>536</v>
      </c>
    </row>
    <row r="12" spans="1:4">
      <c r="A12" s="4" t="s">
        <v>537</v>
      </c>
      <c r="B12" s="7" t="n">
        <v>21200</v>
      </c>
      <c r="C12" s="7" t="n">
        <v>23200</v>
      </c>
    </row>
    <row r="13" spans="1:4">
      <c r="A13" s="4" t="s">
        <v>538</v>
      </c>
    </row>
    <row r="14" spans="1:4">
      <c r="A14" s="3" t="s">
        <v>323</v>
      </c>
    </row>
    <row r="15" spans="1:4">
      <c r="A15" s="4" t="s">
        <v>532</v>
      </c>
      <c r="B15" s="4" t="s">
        <v>271</v>
      </c>
    </row>
    <row r="16" spans="1:4">
      <c r="A16" s="4" t="s">
        <v>539</v>
      </c>
    </row>
    <row r="17" spans="1:4">
      <c r="A17" s="3" t="s">
        <v>323</v>
      </c>
    </row>
    <row r="18" spans="1:4">
      <c r="A18" s="4" t="s">
        <v>532</v>
      </c>
      <c r="B18" s="4" t="s">
        <v>5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1</v>
      </c>
      <c r="C1" s="2" t="s">
        <v>2</v>
      </c>
      <c r="D1" s="2" t="s">
        <v>25</v>
      </c>
      <c r="E1" s="2" t="s">
        <v>95</v>
      </c>
      <c r="F1" s="2" t="s">
        <v>440</v>
      </c>
    </row>
    <row r="2" spans="1:6">
      <c r="A2" s="3" t="s">
        <v>26</v>
      </c>
    </row>
    <row r="3" spans="1:6">
      <c r="A3" s="4" t="s">
        <v>27</v>
      </c>
      <c r="C3" s="7" t="n">
        <v>216142</v>
      </c>
      <c r="D3" s="7" t="n">
        <v>206364</v>
      </c>
      <c r="E3" s="7" t="n">
        <v>207477</v>
      </c>
      <c r="F3" s="7" t="n">
        <v>203864</v>
      </c>
    </row>
    <row r="4" spans="1:6">
      <c r="A4" s="4" t="s">
        <v>28</v>
      </c>
      <c r="C4" s="5" t="n">
        <v>14036</v>
      </c>
      <c r="D4" s="5" t="n">
        <v>11882</v>
      </c>
    </row>
    <row r="5" spans="1:6">
      <c r="A5" s="4" t="s">
        <v>87</v>
      </c>
      <c r="C5" s="5" t="n">
        <v>73031</v>
      </c>
      <c r="D5" s="5" t="n">
        <v>60258</v>
      </c>
    </row>
    <row r="6" spans="1:6">
      <c r="A6" s="4" t="s">
        <v>32</v>
      </c>
      <c r="C6" s="5" t="n">
        <v>13907</v>
      </c>
      <c r="D6" s="5" t="n">
        <v>9802</v>
      </c>
    </row>
    <row r="7" spans="1:6">
      <c r="A7" s="4" t="s">
        <v>33</v>
      </c>
      <c r="C7" s="5" t="n">
        <v>391524</v>
      </c>
      <c r="D7" s="5" t="n">
        <v>369345</v>
      </c>
    </row>
    <row r="8" spans="1:6">
      <c r="A8" s="4" t="s">
        <v>34</v>
      </c>
      <c r="C8" s="5" t="n">
        <v>3147383</v>
      </c>
      <c r="D8" s="5" t="n">
        <v>2629366</v>
      </c>
    </row>
    <row r="9" spans="1:6">
      <c r="A9" s="4" t="s">
        <v>39</v>
      </c>
      <c r="C9" s="5" t="n">
        <v>31187</v>
      </c>
      <c r="D9" s="5" t="n">
        <v>34936</v>
      </c>
    </row>
    <row r="10" spans="1:6">
      <c r="A10" s="4" t="s">
        <v>40</v>
      </c>
      <c r="B10" s="4" t="s">
        <v>41</v>
      </c>
      <c r="C10" s="5" t="n">
        <v>3717753</v>
      </c>
      <c r="D10" s="5" t="n">
        <v>3572818</v>
      </c>
    </row>
    <row r="11" spans="1:6">
      <c r="A11" s="3" t="s">
        <v>42</v>
      </c>
    </row>
    <row r="12" spans="1:6">
      <c r="A12" s="4" t="s">
        <v>43</v>
      </c>
      <c r="C12" s="5" t="n">
        <v>108689</v>
      </c>
      <c r="D12" s="5" t="n">
        <v>66018</v>
      </c>
    </row>
    <row r="13" spans="1:6">
      <c r="A13" s="4" t="s">
        <v>44</v>
      </c>
      <c r="C13" s="5" t="n">
        <v>14785</v>
      </c>
      <c r="D13" s="5" t="n">
        <v>10654</v>
      </c>
    </row>
    <row r="14" spans="1:6">
      <c r="A14" s="4" t="s">
        <v>45</v>
      </c>
      <c r="C14" s="5" t="n">
        <v>54533</v>
      </c>
      <c r="D14" s="5" t="n">
        <v>59261</v>
      </c>
    </row>
    <row r="15" spans="1:6">
      <c r="A15" s="4" t="s">
        <v>46</v>
      </c>
      <c r="C15" s="5" t="n">
        <v>74793</v>
      </c>
      <c r="D15" s="5" t="n">
        <v>70849</v>
      </c>
    </row>
    <row r="16" spans="1:6">
      <c r="A16" s="4" t="s">
        <v>47</v>
      </c>
      <c r="C16" s="5" t="n">
        <v>7827</v>
      </c>
      <c r="D16" s="5" t="n">
        <v>8011</v>
      </c>
    </row>
    <row r="17" spans="1:6">
      <c r="A17" s="4" t="s">
        <v>50</v>
      </c>
      <c r="C17" s="5" t="n">
        <v>22538</v>
      </c>
      <c r="D17" s="5" t="n">
        <v>14153</v>
      </c>
    </row>
    <row r="18" spans="1:6">
      <c r="A18" s="4" t="s">
        <v>52</v>
      </c>
      <c r="C18" s="5" t="n">
        <v>544091</v>
      </c>
      <c r="D18" s="5" t="n">
        <v>244784</v>
      </c>
    </row>
    <row r="19" spans="1:6">
      <c r="A19" s="4" t="s">
        <v>53</v>
      </c>
      <c r="C19" s="5" t="n">
        <v>581517</v>
      </c>
      <c r="D19" s="5" t="n">
        <v>583401</v>
      </c>
    </row>
    <row r="20" spans="1:6">
      <c r="A20" s="4" t="s">
        <v>54</v>
      </c>
      <c r="C20" s="5" t="n">
        <v>231478</v>
      </c>
      <c r="D20" s="5" t="n">
        <v>226893</v>
      </c>
    </row>
    <row r="21" spans="1:6">
      <c r="A21" s="4" t="s">
        <v>57</v>
      </c>
      <c r="C21" s="5" t="n">
        <v>846257</v>
      </c>
      <c r="D21" s="5" t="n">
        <v>639870</v>
      </c>
    </row>
    <row r="22" spans="1:6">
      <c r="A22" s="4" t="s">
        <v>59</v>
      </c>
      <c r="C22" s="5" t="n">
        <v>10277</v>
      </c>
      <c r="D22" s="5" t="n">
        <v>5457</v>
      </c>
    </row>
    <row r="23" spans="1:6">
      <c r="A23" s="4" t="s">
        <v>61</v>
      </c>
      <c r="B23" s="4" t="s">
        <v>41</v>
      </c>
      <c r="C23" s="5" t="n">
        <v>2427652</v>
      </c>
      <c r="D23" s="5" t="n">
        <v>2510725</v>
      </c>
    </row>
    <row r="24" spans="1:6">
      <c r="A24" s="4" t="s">
        <v>90</v>
      </c>
    </row>
    <row r="25" spans="1:6">
      <c r="A25" s="3" t="s">
        <v>26</v>
      </c>
    </row>
    <row r="26" spans="1:6">
      <c r="A26" s="4" t="s">
        <v>27</v>
      </c>
      <c r="C26" s="5" t="n">
        <v>125232</v>
      </c>
      <c r="D26" s="5" t="n">
        <v>120728</v>
      </c>
    </row>
    <row r="27" spans="1:6">
      <c r="A27" s="4" t="s">
        <v>28</v>
      </c>
      <c r="C27" s="5" t="n">
        <v>1861</v>
      </c>
      <c r="D27" s="5" t="n">
        <v>1680</v>
      </c>
    </row>
    <row r="28" spans="1:6">
      <c r="A28" s="4" t="s">
        <v>87</v>
      </c>
      <c r="C28" s="5" t="n">
        <v>30198</v>
      </c>
      <c r="D28" s="5" t="n">
        <v>20771</v>
      </c>
    </row>
    <row r="29" spans="1:6">
      <c r="A29" s="4" t="s">
        <v>32</v>
      </c>
      <c r="C29" s="5" t="n">
        <v>482</v>
      </c>
      <c r="D29" s="5" t="n">
        <v>242</v>
      </c>
    </row>
    <row r="30" spans="1:6">
      <c r="A30" s="4" t="s">
        <v>33</v>
      </c>
      <c r="C30" s="5" t="n">
        <v>157773</v>
      </c>
      <c r="D30" s="5" t="n">
        <v>143421</v>
      </c>
    </row>
    <row r="31" spans="1:6">
      <c r="A31" s="4" t="s">
        <v>34</v>
      </c>
      <c r="C31" s="5" t="n">
        <v>2437363</v>
      </c>
      <c r="D31" s="5" t="n">
        <v>1920330</v>
      </c>
    </row>
    <row r="32" spans="1:6">
      <c r="A32" s="4" t="s">
        <v>39</v>
      </c>
      <c r="C32" s="5" t="n">
        <v>2305</v>
      </c>
      <c r="D32" s="5" t="n">
        <v>1481</v>
      </c>
    </row>
    <row r="33" spans="1:6">
      <c r="A33" s="4" t="s">
        <v>40</v>
      </c>
      <c r="C33" s="5" t="n">
        <v>2597441</v>
      </c>
      <c r="D33" s="5" t="n">
        <v>2065232</v>
      </c>
    </row>
    <row r="34" spans="1:6">
      <c r="A34" s="3" t="s">
        <v>42</v>
      </c>
    </row>
    <row r="35" spans="1:6">
      <c r="A35" s="4" t="s">
        <v>43</v>
      </c>
      <c r="C35" s="5" t="n">
        <v>25329</v>
      </c>
      <c r="D35" s="5" t="n">
        <v>14873</v>
      </c>
    </row>
    <row r="36" spans="1:6">
      <c r="A36" s="4" t="s">
        <v>44</v>
      </c>
      <c r="C36" s="5" t="n">
        <v>14785</v>
      </c>
      <c r="D36" s="5" t="n">
        <v>10654</v>
      </c>
    </row>
    <row r="37" spans="1:6">
      <c r="A37" s="4" t="s">
        <v>45</v>
      </c>
      <c r="C37" s="5" t="n">
        <v>1884</v>
      </c>
      <c r="D37" s="5" t="n">
        <v>782</v>
      </c>
    </row>
    <row r="38" spans="1:6">
      <c r="A38" s="4" t="s">
        <v>46</v>
      </c>
      <c r="C38" s="5" t="n">
        <v>31666</v>
      </c>
      <c r="D38" s="5" t="n">
        <v>25827</v>
      </c>
    </row>
    <row r="39" spans="1:6">
      <c r="A39" s="4" t="s">
        <v>47</v>
      </c>
      <c r="C39" s="5" t="n">
        <v>3544</v>
      </c>
      <c r="D39" s="5" t="n">
        <v>3644</v>
      </c>
    </row>
    <row r="40" spans="1:6">
      <c r="A40" s="4" t="s">
        <v>50</v>
      </c>
      <c r="C40" s="5" t="n">
        <v>10285</v>
      </c>
      <c r="D40" s="5" t="n">
        <v>8616</v>
      </c>
    </row>
    <row r="41" spans="1:6">
      <c r="A41" s="4" t="s">
        <v>52</v>
      </c>
      <c r="C41" s="5" t="n">
        <v>87493</v>
      </c>
      <c r="D41" s="5" t="n">
        <v>64396</v>
      </c>
    </row>
    <row r="42" spans="1:6">
      <c r="A42" s="4" t="s">
        <v>53</v>
      </c>
      <c r="C42" s="5" t="n">
        <v>429220</v>
      </c>
      <c r="D42" s="5" t="n">
        <v>396858</v>
      </c>
    </row>
    <row r="43" spans="1:6">
      <c r="A43" s="4" t="s">
        <v>54</v>
      </c>
      <c r="C43" s="5" t="n">
        <v>102316</v>
      </c>
      <c r="D43" s="5" t="n">
        <v>105390</v>
      </c>
    </row>
    <row r="44" spans="1:6">
      <c r="A44" s="4" t="s">
        <v>57</v>
      </c>
      <c r="C44" s="5" t="n">
        <v>167181</v>
      </c>
      <c r="D44" s="5" t="n">
        <v>50367</v>
      </c>
    </row>
    <row r="45" spans="1:6">
      <c r="A45" s="4" t="s">
        <v>59</v>
      </c>
      <c r="C45" s="5" t="n">
        <v>2524</v>
      </c>
      <c r="D45" s="5" t="n">
        <v>0</v>
      </c>
    </row>
    <row r="46" spans="1:6">
      <c r="A46" s="4" t="s">
        <v>61</v>
      </c>
      <c r="C46" s="7" t="n">
        <v>788734</v>
      </c>
      <c r="D46" s="7" t="n">
        <v>617011</v>
      </c>
    </row>
    <row r="47" spans="1:6"/>
    <row r="48" spans="1:6">
      <c r="A48" s="4" t="s">
        <v>41</v>
      </c>
      <c r="B48" s="4" t="s">
        <v>75</v>
      </c>
    </row>
  </sheetData>
  <mergeCells count="3">
    <mergeCell ref="A1:B1"/>
    <mergeCell ref="A47:E47"/>
    <mergeCell ref="B48:E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42</v>
      </c>
      <c r="B1" s="2" t="s">
        <v>1</v>
      </c>
    </row>
    <row r="2" spans="1:3">
      <c r="B2" s="2" t="s">
        <v>543</v>
      </c>
      <c r="C2" s="2" t="s">
        <v>544</v>
      </c>
    </row>
    <row r="3" spans="1:3">
      <c r="A3" s="3" t="s">
        <v>545</v>
      </c>
    </row>
    <row r="4" spans="1:3">
      <c r="A4" s="4" t="s">
        <v>546</v>
      </c>
      <c r="B4" s="7" t="n">
        <v>137907</v>
      </c>
    </row>
    <row r="5" spans="1:3">
      <c r="A5" s="4" t="s">
        <v>547</v>
      </c>
      <c r="B5" s="5" t="n">
        <v>176460</v>
      </c>
    </row>
    <row r="6" spans="1:3">
      <c r="A6" s="4" t="s">
        <v>546</v>
      </c>
      <c r="B6" s="5" t="n">
        <v>924186</v>
      </c>
    </row>
    <row r="7" spans="1:3">
      <c r="A7" s="4" t="s">
        <v>548</v>
      </c>
      <c r="B7" s="5" t="n">
        <v>1573</v>
      </c>
    </row>
    <row r="8" spans="1:3">
      <c r="A8" s="4" t="s">
        <v>549</v>
      </c>
      <c r="B8" s="5" t="n">
        <v>-2925</v>
      </c>
    </row>
    <row r="9" spans="1:3">
      <c r="A9" s="4" t="s">
        <v>550</v>
      </c>
      <c r="B9" s="5" t="n">
        <v>1145</v>
      </c>
    </row>
    <row r="10" spans="1:3">
      <c r="A10" s="4" t="s">
        <v>551</v>
      </c>
      <c r="B10" s="5" t="n">
        <v>16530</v>
      </c>
    </row>
    <row r="11" spans="1:3">
      <c r="A11" s="4" t="s">
        <v>552</v>
      </c>
      <c r="B11" s="5" t="n">
        <v>368902</v>
      </c>
    </row>
    <row r="12" spans="1:3">
      <c r="A12" s="4" t="s">
        <v>553</v>
      </c>
      <c r="B12" s="5" t="n">
        <v>-31098</v>
      </c>
    </row>
    <row r="13" spans="1:3">
      <c r="A13" s="4" t="s">
        <v>554</v>
      </c>
      <c r="B13" s="5" t="n">
        <v>2996</v>
      </c>
    </row>
    <row r="14" spans="1:3">
      <c r="A14" s="4" t="s">
        <v>555</v>
      </c>
      <c r="B14" s="5" t="n">
        <v>-163694</v>
      </c>
    </row>
    <row r="15" spans="1:3">
      <c r="A15" s="4" t="s">
        <v>556</v>
      </c>
      <c r="B15" s="5" t="n">
        <v>-3974</v>
      </c>
    </row>
    <row r="16" spans="1:3">
      <c r="A16" s="4" t="s">
        <v>547</v>
      </c>
      <c r="B16" s="7" t="n">
        <v>1113641</v>
      </c>
    </row>
    <row r="17" spans="1:3">
      <c r="A17" s="4" t="s">
        <v>557</v>
      </c>
      <c r="B17" s="5" t="n">
        <v>7</v>
      </c>
      <c r="C17" s="5" t="n">
        <v>4</v>
      </c>
    </row>
    <row r="18" spans="1:3">
      <c r="A18" s="4" t="s">
        <v>558</v>
      </c>
    </row>
    <row r="19" spans="1:3">
      <c r="A19" s="3" t="s">
        <v>545</v>
      </c>
    </row>
    <row r="20" spans="1:3">
      <c r="A20" s="4" t="s">
        <v>546</v>
      </c>
      <c r="B20" s="7" t="n">
        <v>137907</v>
      </c>
    </row>
    <row r="21" spans="1:3">
      <c r="A21" s="4" t="s">
        <v>559</v>
      </c>
      <c r="B21" s="5" t="n">
        <v>105167</v>
      </c>
    </row>
    <row r="22" spans="1:3">
      <c r="A22" s="4" t="s">
        <v>560</v>
      </c>
      <c r="B22" s="5" t="n">
        <v>-11794</v>
      </c>
    </row>
    <row r="23" spans="1:3">
      <c r="A23" s="4" t="s">
        <v>561</v>
      </c>
      <c r="B23" s="5" t="n">
        <v>-54820</v>
      </c>
    </row>
    <row r="24" spans="1:3">
      <c r="A24" s="4" t="s">
        <v>547</v>
      </c>
      <c r="B24" s="5" t="n">
        <v>176460</v>
      </c>
    </row>
    <row r="25" spans="1:3">
      <c r="A25" s="4" t="s">
        <v>562</v>
      </c>
    </row>
    <row r="26" spans="1:3">
      <c r="A26" s="3" t="s">
        <v>545</v>
      </c>
    </row>
    <row r="27" spans="1:3">
      <c r="A27" s="4" t="s">
        <v>546</v>
      </c>
      <c r="B27" s="5" t="n">
        <v>672961</v>
      </c>
    </row>
    <row r="28" spans="1:3">
      <c r="A28" s="4" t="s">
        <v>548</v>
      </c>
      <c r="B28" s="5" t="n">
        <v>1573</v>
      </c>
    </row>
    <row r="29" spans="1:3">
      <c r="A29" s="4" t="s">
        <v>549</v>
      </c>
      <c r="B29" s="5" t="n">
        <v>-2925</v>
      </c>
    </row>
    <row r="30" spans="1:3">
      <c r="A30" s="4" t="s">
        <v>550</v>
      </c>
      <c r="B30" s="5" t="n">
        <v>1145</v>
      </c>
    </row>
    <row r="31" spans="1:3">
      <c r="A31" s="4" t="s">
        <v>551</v>
      </c>
      <c r="B31" s="5" t="n">
        <v>16530</v>
      </c>
    </row>
    <row r="32" spans="1:3">
      <c r="A32" s="4" t="s">
        <v>554</v>
      </c>
      <c r="B32" s="5" t="n">
        <v>2996</v>
      </c>
    </row>
    <row r="33" spans="1:3">
      <c r="A33" s="4" t="s">
        <v>555</v>
      </c>
      <c r="B33" s="5" t="n">
        <v>65630</v>
      </c>
    </row>
    <row r="34" spans="1:3">
      <c r="A34" s="4" t="s">
        <v>556</v>
      </c>
      <c r="B34" s="5" t="n">
        <v>-3974</v>
      </c>
    </row>
    <row r="35" spans="1:3">
      <c r="A35" s="4" t="s">
        <v>547</v>
      </c>
      <c r="B35" s="5" t="n">
        <v>753936</v>
      </c>
    </row>
    <row r="36" spans="1:3">
      <c r="A36" s="4" t="s">
        <v>563</v>
      </c>
    </row>
    <row r="37" spans="1:3">
      <c r="A37" s="3" t="s">
        <v>545</v>
      </c>
    </row>
    <row r="38" spans="1:3">
      <c r="A38" s="4" t="s">
        <v>546</v>
      </c>
      <c r="B38" s="5" t="n">
        <v>251225</v>
      </c>
    </row>
    <row r="39" spans="1:3">
      <c r="A39" s="4" t="s">
        <v>552</v>
      </c>
      <c r="B39" s="5" t="n">
        <v>368902</v>
      </c>
    </row>
    <row r="40" spans="1:3">
      <c r="A40" s="4" t="s">
        <v>553</v>
      </c>
      <c r="B40" s="5" t="n">
        <v>-31098</v>
      </c>
    </row>
    <row r="41" spans="1:3">
      <c r="A41" s="4" t="s">
        <v>555</v>
      </c>
      <c r="B41" s="5" t="n">
        <v>-229324</v>
      </c>
    </row>
    <row r="42" spans="1:3">
      <c r="A42" s="4" t="s">
        <v>547</v>
      </c>
      <c r="B42" s="7" t="n">
        <v>3597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4</v>
      </c>
      <c r="D1" s="2" t="s">
        <v>1</v>
      </c>
    </row>
    <row r="2" spans="1:5">
      <c r="B2" s="2" t="s">
        <v>2</v>
      </c>
      <c r="C2" s="2" t="s">
        <v>95</v>
      </c>
      <c r="D2" s="2" t="s">
        <v>2</v>
      </c>
      <c r="E2" s="2" t="s">
        <v>95</v>
      </c>
    </row>
    <row r="3" spans="1:5">
      <c r="A3" s="3" t="s">
        <v>123</v>
      </c>
    </row>
    <row r="4" spans="1:5">
      <c r="A4" s="4" t="s">
        <v>124</v>
      </c>
      <c r="B4" s="7" t="n">
        <v>27782</v>
      </c>
      <c r="C4" s="7" t="n">
        <v>16878</v>
      </c>
      <c r="D4" s="7" t="n">
        <v>65631</v>
      </c>
      <c r="E4" s="7" t="n">
        <v>62655</v>
      </c>
    </row>
    <row r="5" spans="1:5">
      <c r="A5" s="3" t="s">
        <v>125</v>
      </c>
    </row>
    <row r="6" spans="1:5">
      <c r="A6" s="4" t="s">
        <v>126</v>
      </c>
      <c r="B6" s="5" t="n">
        <v>-543</v>
      </c>
      <c r="C6" s="5" t="n">
        <v>421</v>
      </c>
      <c r="D6" s="5" t="n">
        <v>-5016</v>
      </c>
      <c r="E6" s="5" t="n">
        <v>-5212</v>
      </c>
    </row>
    <row r="7" spans="1:5">
      <c r="A7" s="4" t="s">
        <v>127</v>
      </c>
      <c r="B7" s="5" t="n">
        <v>-138</v>
      </c>
      <c r="C7" s="5" t="n">
        <v>-301</v>
      </c>
      <c r="D7" s="5" t="n">
        <v>-1042</v>
      </c>
      <c r="E7" s="5" t="n">
        <v>-946</v>
      </c>
    </row>
    <row r="8" spans="1:5">
      <c r="A8" s="4" t="s">
        <v>128</v>
      </c>
      <c r="B8" s="7" t="n">
        <v>27377</v>
      </c>
      <c r="C8" s="7" t="n">
        <v>17600</v>
      </c>
      <c r="D8" s="7" t="n">
        <v>61657</v>
      </c>
      <c r="E8" s="7" t="n">
        <v>583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4</v>
      </c>
      <c r="B1" s="2" t="s">
        <v>1</v>
      </c>
      <c r="C1" s="2" t="s">
        <v>336</v>
      </c>
    </row>
    <row r="2" spans="1:3">
      <c r="B2" s="2" t="s">
        <v>2</v>
      </c>
      <c r="C2" s="2" t="s">
        <v>25</v>
      </c>
    </row>
    <row r="3" spans="1:3">
      <c r="A3" s="3" t="s">
        <v>565</v>
      </c>
    </row>
    <row r="4" spans="1:3">
      <c r="A4" s="4" t="s">
        <v>566</v>
      </c>
      <c r="B4" s="5" t="n">
        <v>12897000</v>
      </c>
    </row>
    <row r="5" spans="1:3">
      <c r="A5" s="4" t="s">
        <v>567</v>
      </c>
      <c r="B5" s="5" t="n">
        <v>4656000</v>
      </c>
    </row>
    <row r="6" spans="1:3">
      <c r="A6" s="4" t="s">
        <v>568</v>
      </c>
      <c r="B6" s="5" t="n">
        <v>-538000</v>
      </c>
    </row>
    <row r="7" spans="1:3">
      <c r="A7" s="4" t="s">
        <v>569</v>
      </c>
      <c r="B7" s="5" t="n">
        <v>-687000</v>
      </c>
    </row>
    <row r="8" spans="1:3">
      <c r="A8" s="4" t="s">
        <v>566</v>
      </c>
      <c r="B8" s="5" t="n">
        <v>16328000</v>
      </c>
      <c r="C8" s="5" t="n">
        <v>12897000</v>
      </c>
    </row>
    <row r="9" spans="1:3">
      <c r="A9" s="4" t="s">
        <v>570</v>
      </c>
      <c r="B9" s="5" t="n">
        <v>7952000</v>
      </c>
    </row>
    <row r="10" spans="1:3">
      <c r="A10" s="3" t="s">
        <v>571</v>
      </c>
    </row>
    <row r="11" spans="1:3">
      <c r="A11" s="4" t="s">
        <v>572</v>
      </c>
      <c r="B11" s="9" t="n">
        <v>5.94</v>
      </c>
    </row>
    <row r="12" spans="1:3">
      <c r="A12" s="4" t="s">
        <v>573</v>
      </c>
      <c r="B12" s="12" t="n">
        <v>5.06</v>
      </c>
    </row>
    <row r="13" spans="1:3">
      <c r="A13" s="4" t="s">
        <v>574</v>
      </c>
      <c r="B13" s="12" t="n">
        <v>2.92</v>
      </c>
    </row>
    <row r="14" spans="1:3">
      <c r="A14" s="4" t="s">
        <v>575</v>
      </c>
      <c r="B14" s="12" t="n">
        <v>8.109999999999999</v>
      </c>
    </row>
    <row r="15" spans="1:3">
      <c r="A15" s="4" t="s">
        <v>572</v>
      </c>
      <c r="B15" s="12" t="n">
        <v>5.7</v>
      </c>
      <c r="C15" s="9" t="n">
        <v>5.94</v>
      </c>
    </row>
    <row r="16" spans="1:3">
      <c r="A16" s="4" t="s">
        <v>576</v>
      </c>
      <c r="B16" s="9" t="n">
        <v>5.49</v>
      </c>
    </row>
    <row r="17" spans="1:3">
      <c r="A17" s="4" t="s">
        <v>577</v>
      </c>
      <c r="B17" s="4" t="s">
        <v>578</v>
      </c>
      <c r="C17" s="4" t="s">
        <v>579</v>
      </c>
    </row>
    <row r="18" spans="1:3">
      <c r="A18" s="4" t="s">
        <v>580</v>
      </c>
      <c r="B18" s="4" t="s">
        <v>581</v>
      </c>
    </row>
    <row r="19" spans="1:3">
      <c r="A19" s="4" t="s">
        <v>582</v>
      </c>
      <c r="B19" s="7" t="n">
        <v>11942</v>
      </c>
    </row>
    <row r="20" spans="1:3">
      <c r="A20" s="4" t="s">
        <v>583</v>
      </c>
      <c r="B20" s="7" t="n">
        <v>88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85</v>
      </c>
    </row>
    <row r="3" spans="1:2">
      <c r="A3" s="3" t="s">
        <v>586</v>
      </c>
    </row>
    <row r="4" spans="1:2">
      <c r="A4" s="4" t="s">
        <v>587</v>
      </c>
      <c r="B4" s="5" t="n">
        <v>4106</v>
      </c>
    </row>
    <row r="5" spans="1:2">
      <c r="A5" s="4" t="s">
        <v>588</v>
      </c>
      <c r="B5" s="5" t="n">
        <v>3129</v>
      </c>
    </row>
    <row r="6" spans="1:2">
      <c r="A6" s="4" t="s">
        <v>589</v>
      </c>
      <c r="B6" s="5" t="n">
        <v>-943</v>
      </c>
    </row>
    <row r="7" spans="1:2">
      <c r="A7" s="4" t="s">
        <v>590</v>
      </c>
      <c r="B7" s="5" t="n">
        <v>-914</v>
      </c>
    </row>
    <row r="8" spans="1:2">
      <c r="A8" s="4" t="s">
        <v>587</v>
      </c>
      <c r="B8" s="5" t="n">
        <v>5378</v>
      </c>
    </row>
    <row r="9" spans="1:2">
      <c r="A9" s="4" t="s">
        <v>591</v>
      </c>
      <c r="B9" s="9" t="n">
        <v>6.87</v>
      </c>
    </row>
    <row r="10" spans="1:2">
      <c r="A10" s="4" t="s">
        <v>592</v>
      </c>
      <c r="B10" s="12" t="n">
        <v>5.21</v>
      </c>
    </row>
    <row r="11" spans="1:2">
      <c r="A11" s="4" t="s">
        <v>593</v>
      </c>
      <c r="B11" s="12" t="n">
        <v>7.61</v>
      </c>
    </row>
    <row r="12" spans="1:2">
      <c r="A12" s="4" t="s">
        <v>594</v>
      </c>
      <c r="B12" s="12" t="n">
        <v>5.78</v>
      </c>
    </row>
    <row r="13" spans="1:2">
      <c r="A13" s="4" t="s">
        <v>595</v>
      </c>
      <c r="B13" s="9" t="n">
        <v>5.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80"/>
  </cols>
  <sheetData>
    <row r="1" spans="1:4">
      <c r="A1" s="1" t="s">
        <v>596</v>
      </c>
      <c r="B1" s="2" t="s">
        <v>597</v>
      </c>
      <c r="C1" s="2" t="s">
        <v>94</v>
      </c>
      <c r="D1" s="2" t="s">
        <v>1</v>
      </c>
    </row>
    <row r="2" spans="1:4">
      <c r="B2" s="2" t="s">
        <v>598</v>
      </c>
      <c r="C2" s="2" t="s">
        <v>599</v>
      </c>
      <c r="D2" s="2" t="s">
        <v>2</v>
      </c>
    </row>
    <row r="3" spans="1:4">
      <c r="A3" s="3" t="s">
        <v>600</v>
      </c>
    </row>
    <row r="4" spans="1:4">
      <c r="A4" s="4" t="s">
        <v>601</v>
      </c>
      <c r="C4" s="4" t="s">
        <v>602</v>
      </c>
    </row>
    <row r="5" spans="1:4">
      <c r="A5" s="4" t="s">
        <v>603</v>
      </c>
      <c r="C5" s="5" t="n">
        <v>4</v>
      </c>
    </row>
    <row r="6" spans="1:4">
      <c r="A6" s="4" t="s">
        <v>604</v>
      </c>
      <c r="B6" s="5" t="n">
        <v>10000</v>
      </c>
    </row>
    <row r="7" spans="1:4">
      <c r="A7" s="4" t="s">
        <v>605</v>
      </c>
      <c r="D7" s="4" t="s">
        <v>606</v>
      </c>
    </row>
    <row r="8" spans="1:4">
      <c r="A8" s="4" t="s">
        <v>607</v>
      </c>
      <c r="B8" s="4" t="s">
        <v>608</v>
      </c>
    </row>
    <row r="9" spans="1:4">
      <c r="A9" s="4" t="s">
        <v>609</v>
      </c>
      <c r="B9" s="7" t="n">
        <v>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94</v>
      </c>
      <c r="D1" s="2" t="s">
        <v>1</v>
      </c>
    </row>
    <row r="2" spans="1:5">
      <c r="B2" s="2" t="s">
        <v>2</v>
      </c>
      <c r="C2" s="2" t="s">
        <v>95</v>
      </c>
      <c r="D2" s="2" t="s">
        <v>2</v>
      </c>
      <c r="E2" s="2" t="s">
        <v>95</v>
      </c>
    </row>
    <row r="3" spans="1:5">
      <c r="A3" s="3" t="s">
        <v>611</v>
      </c>
    </row>
    <row r="4" spans="1:5">
      <c r="A4" s="4" t="s">
        <v>612</v>
      </c>
      <c r="B4" s="7" t="n">
        <v>5105</v>
      </c>
      <c r="C4" s="7" t="n">
        <v>5379</v>
      </c>
      <c r="D4" s="7" t="n">
        <v>16494</v>
      </c>
      <c r="E4" s="7" t="n">
        <v>14026</v>
      </c>
    </row>
    <row r="5" spans="1:5">
      <c r="A5" s="4" t="s">
        <v>101</v>
      </c>
    </row>
    <row r="6" spans="1:5">
      <c r="A6" s="3" t="s">
        <v>611</v>
      </c>
    </row>
    <row r="7" spans="1:5">
      <c r="A7" s="4" t="s">
        <v>612</v>
      </c>
      <c r="B7" s="5" t="n">
        <v>-69</v>
      </c>
      <c r="C7" s="5" t="n">
        <v>711</v>
      </c>
      <c r="D7" s="5" t="n">
        <v>1792</v>
      </c>
      <c r="E7" s="5" t="n">
        <v>1550</v>
      </c>
    </row>
    <row r="8" spans="1:5">
      <c r="A8" s="4" t="s">
        <v>102</v>
      </c>
    </row>
    <row r="9" spans="1:5">
      <c r="A9" s="3" t="s">
        <v>611</v>
      </c>
    </row>
    <row r="10" spans="1:5">
      <c r="A10" s="4" t="s">
        <v>612</v>
      </c>
      <c r="B10" s="5" t="n">
        <v>171</v>
      </c>
      <c r="C10" s="5" t="n">
        <v>86</v>
      </c>
      <c r="D10" s="5" t="n">
        <v>441</v>
      </c>
      <c r="E10" s="5" t="n">
        <v>284</v>
      </c>
    </row>
    <row r="11" spans="1:5">
      <c r="A11" s="4" t="s">
        <v>103</v>
      </c>
    </row>
    <row r="12" spans="1:5">
      <c r="A12" s="3" t="s">
        <v>611</v>
      </c>
    </row>
    <row r="13" spans="1:5">
      <c r="A13" s="4" t="s">
        <v>612</v>
      </c>
      <c r="B13" s="5" t="n">
        <v>1580</v>
      </c>
      <c r="C13" s="5" t="n">
        <v>2484</v>
      </c>
      <c r="D13" s="5" t="n">
        <v>4304</v>
      </c>
      <c r="E13" s="5" t="n">
        <v>5992</v>
      </c>
    </row>
    <row r="14" spans="1:5">
      <c r="A14" s="4" t="s">
        <v>104</v>
      </c>
    </row>
    <row r="15" spans="1:5">
      <c r="A15" s="3" t="s">
        <v>611</v>
      </c>
    </row>
    <row r="16" spans="1:5">
      <c r="A16" s="4" t="s">
        <v>612</v>
      </c>
      <c r="B16" s="5" t="n">
        <v>259</v>
      </c>
      <c r="C16" s="5" t="n">
        <v>115</v>
      </c>
      <c r="D16" s="5" t="n">
        <v>594</v>
      </c>
      <c r="E16" s="5" t="n">
        <v>361</v>
      </c>
    </row>
    <row r="17" spans="1:5">
      <c r="A17" s="4" t="s">
        <v>613</v>
      </c>
    </row>
    <row r="18" spans="1:5">
      <c r="A18" s="3" t="s">
        <v>611</v>
      </c>
    </row>
    <row r="19" spans="1:5">
      <c r="A19" s="4" t="s">
        <v>612</v>
      </c>
      <c r="B19" s="7" t="n">
        <v>3164</v>
      </c>
      <c r="C19" s="7" t="n">
        <v>1983</v>
      </c>
      <c r="D19" s="7" t="n">
        <v>9363</v>
      </c>
      <c r="E19" s="7" t="n">
        <v>58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597</v>
      </c>
    </row>
    <row r="2" spans="1:2">
      <c r="B2" s="2" t="s">
        <v>615</v>
      </c>
    </row>
    <row r="3" spans="1:2">
      <c r="A3" s="3" t="s">
        <v>600</v>
      </c>
    </row>
    <row r="4" spans="1:2">
      <c r="A4" s="4" t="s">
        <v>616</v>
      </c>
      <c r="B4" s="4" t="s">
        <v>617</v>
      </c>
    </row>
    <row r="5" spans="1:2">
      <c r="A5" s="4" t="s">
        <v>618</v>
      </c>
      <c r="B5" s="5" t="n">
        <v>11793355</v>
      </c>
    </row>
    <row r="6" spans="1:2">
      <c r="A6" s="4" t="s">
        <v>619</v>
      </c>
      <c r="B6" s="9" t="n">
        <v>0.01</v>
      </c>
    </row>
    <row r="7" spans="1:2">
      <c r="A7" s="4" t="s">
        <v>620</v>
      </c>
      <c r="B7" s="4" t="s">
        <v>621</v>
      </c>
    </row>
    <row r="8" spans="1:2">
      <c r="A8" s="4" t="s">
        <v>622</v>
      </c>
      <c r="B8" s="5" t="n">
        <v>30000</v>
      </c>
    </row>
    <row r="9" spans="1:2">
      <c r="A9" s="4" t="s">
        <v>623</v>
      </c>
      <c r="B9" s="7" t="n">
        <v>10</v>
      </c>
    </row>
    <row r="10" spans="1:2">
      <c r="A10" s="4" t="s">
        <v>624</v>
      </c>
      <c r="B10" s="5" t="n">
        <v>5</v>
      </c>
    </row>
    <row r="11" spans="1:2">
      <c r="A11" s="4" t="s">
        <v>625</v>
      </c>
      <c r="B11" s="5" t="n">
        <v>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626</v>
      </c>
      <c r="B1" s="2" t="s">
        <v>94</v>
      </c>
      <c r="D1" s="2" t="s">
        <v>1</v>
      </c>
    </row>
    <row r="2" spans="1:7">
      <c r="B2" s="2" t="s">
        <v>2</v>
      </c>
      <c r="C2" s="2" t="s">
        <v>95</v>
      </c>
      <c r="D2" s="2" t="s">
        <v>2</v>
      </c>
      <c r="E2" s="2" t="s">
        <v>95</v>
      </c>
      <c r="F2" s="2" t="s">
        <v>627</v>
      </c>
      <c r="G2" s="2" t="s">
        <v>25</v>
      </c>
    </row>
    <row r="3" spans="1:7">
      <c r="A3" s="3" t="s">
        <v>628</v>
      </c>
    </row>
    <row r="4" spans="1:7">
      <c r="A4" s="4" t="s">
        <v>629</v>
      </c>
      <c r="B4" s="4" t="s">
        <v>630</v>
      </c>
      <c r="C4" s="4" t="s">
        <v>631</v>
      </c>
      <c r="D4" s="4" t="s">
        <v>632</v>
      </c>
      <c r="E4" s="4" t="s">
        <v>633</v>
      </c>
    </row>
    <row r="5" spans="1:7">
      <c r="A5" s="4" t="s">
        <v>634</v>
      </c>
      <c r="G5" s="7" t="n">
        <v>8600</v>
      </c>
    </row>
    <row r="6" spans="1:7">
      <c r="A6" s="4" t="s">
        <v>635</v>
      </c>
      <c r="G6" s="5" t="n">
        <v>6800</v>
      </c>
    </row>
    <row r="7" spans="1:7">
      <c r="A7" s="4" t="s">
        <v>70</v>
      </c>
      <c r="B7" s="7" t="n">
        <v>73064</v>
      </c>
      <c r="D7" s="7" t="n">
        <v>73064</v>
      </c>
      <c r="G7" s="5" t="n">
        <v>4438</v>
      </c>
    </row>
    <row r="8" spans="1:7">
      <c r="A8" s="4" t="s">
        <v>636</v>
      </c>
      <c r="B8" s="5" t="n">
        <v>1500</v>
      </c>
      <c r="D8" s="5" t="n">
        <v>1500</v>
      </c>
      <c r="G8" s="5" t="n">
        <v>1500</v>
      </c>
    </row>
    <row r="9" spans="1:7">
      <c r="A9" s="4" t="s">
        <v>637</v>
      </c>
      <c r="B9" s="7" t="n">
        <v>400</v>
      </c>
      <c r="D9" s="7" t="n">
        <v>400</v>
      </c>
      <c r="G9" s="5" t="n">
        <v>300</v>
      </c>
    </row>
    <row r="10" spans="1:7">
      <c r="A10" s="4" t="s">
        <v>638</v>
      </c>
    </row>
    <row r="11" spans="1:7">
      <c r="A11" s="3" t="s">
        <v>628</v>
      </c>
    </row>
    <row r="12" spans="1:7">
      <c r="A12" s="4" t="s">
        <v>639</v>
      </c>
      <c r="G12" s="5" t="n">
        <v>524900</v>
      </c>
    </row>
    <row r="13" spans="1:7">
      <c r="A13" s="4" t="s">
        <v>640</v>
      </c>
      <c r="D13" s="5" t="n">
        <v>2024</v>
      </c>
    </row>
    <row r="14" spans="1:7">
      <c r="A14" s="4" t="s">
        <v>641</v>
      </c>
    </row>
    <row r="15" spans="1:7">
      <c r="A15" s="3" t="s">
        <v>628</v>
      </c>
    </row>
    <row r="16" spans="1:7">
      <c r="A16" s="4" t="s">
        <v>639</v>
      </c>
      <c r="G16" s="7" t="n">
        <v>571000</v>
      </c>
    </row>
    <row r="17" spans="1:7">
      <c r="A17" s="4" t="s">
        <v>640</v>
      </c>
      <c r="D17" s="5" t="n">
        <v>2028</v>
      </c>
    </row>
    <row r="18" spans="1:7">
      <c r="A18" s="4" t="s">
        <v>282</v>
      </c>
    </row>
    <row r="19" spans="1:7">
      <c r="A19" s="3" t="s">
        <v>628</v>
      </c>
    </row>
    <row r="20" spans="1:7">
      <c r="A20" s="4" t="s">
        <v>283</v>
      </c>
      <c r="F20" s="7" t="n">
        <v>378500</v>
      </c>
    </row>
    <row r="21" spans="1:7">
      <c r="A21" s="4" t="s">
        <v>284</v>
      </c>
      <c r="F21" s="5" t="n">
        <v>378200</v>
      </c>
    </row>
    <row r="22" spans="1:7">
      <c r="A22" s="4" t="s">
        <v>70</v>
      </c>
      <c r="F22" s="5" t="n">
        <v>-300</v>
      </c>
    </row>
    <row r="23" spans="1:7">
      <c r="A23" s="4" t="s">
        <v>281</v>
      </c>
    </row>
    <row r="24" spans="1:7">
      <c r="A24" s="3" t="s">
        <v>628</v>
      </c>
    </row>
    <row r="25" spans="1:7">
      <c r="A25" s="4" t="s">
        <v>642</v>
      </c>
      <c r="F25" s="5" t="n">
        <v>3300</v>
      </c>
    </row>
    <row r="26" spans="1:7">
      <c r="A26" s="4" t="s">
        <v>70</v>
      </c>
      <c r="F26" s="7" t="n">
        <v>3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3</v>
      </c>
      <c r="B1" s="2" t="s">
        <v>94</v>
      </c>
      <c r="D1" s="2" t="s">
        <v>1</v>
      </c>
      <c r="F1" s="2" t="s">
        <v>336</v>
      </c>
    </row>
    <row r="2" spans="1:6">
      <c r="B2" s="2" t="s">
        <v>2</v>
      </c>
      <c r="C2" s="2" t="s">
        <v>95</v>
      </c>
      <c r="D2" s="2" t="s">
        <v>2</v>
      </c>
      <c r="E2" s="2" t="s">
        <v>95</v>
      </c>
      <c r="F2" s="2" t="s">
        <v>25</v>
      </c>
    </row>
    <row r="3" spans="1:6">
      <c r="A3" s="3" t="s">
        <v>644</v>
      </c>
    </row>
    <row r="4" spans="1:6">
      <c r="A4" s="4" t="s">
        <v>645</v>
      </c>
      <c r="B4" s="11" t="n">
        <v>10.1</v>
      </c>
      <c r="D4" s="11" t="n">
        <v>10.1</v>
      </c>
      <c r="F4" s="11" t="n">
        <v>6.2</v>
      </c>
    </row>
    <row r="5" spans="1:6">
      <c r="A5" s="4" t="s">
        <v>646</v>
      </c>
      <c r="B5" s="13" t="n">
        <v>14.9</v>
      </c>
      <c r="D5" s="13" t="n">
        <v>14.9</v>
      </c>
      <c r="F5" s="5" t="n">
        <v>23</v>
      </c>
    </row>
    <row r="6" spans="1:6">
      <c r="A6" s="4" t="s">
        <v>647</v>
      </c>
    </row>
    <row r="7" spans="1:6">
      <c r="A7" s="3" t="s">
        <v>644</v>
      </c>
    </row>
    <row r="8" spans="1:6">
      <c r="A8" s="4" t="s">
        <v>648</v>
      </c>
      <c r="B8" s="5" t="n">
        <v>3</v>
      </c>
      <c r="C8" s="11" t="n">
        <v>2.9</v>
      </c>
      <c r="D8" s="13" t="n">
        <v>9.300000000000001</v>
      </c>
      <c r="E8" s="11" t="n">
        <v>8.5</v>
      </c>
    </row>
    <row r="9" spans="1:6">
      <c r="A9" s="4" t="s">
        <v>649</v>
      </c>
      <c r="B9" s="11" t="n">
        <v>2.6</v>
      </c>
      <c r="D9" s="11" t="n">
        <v>2.6</v>
      </c>
      <c r="F9" s="11" t="n">
        <v>2.9</v>
      </c>
    </row>
    <row r="10" spans="1:6">
      <c r="A10" s="4" t="s">
        <v>650</v>
      </c>
    </row>
    <row r="11" spans="1:6">
      <c r="A11" s="3" t="s">
        <v>644</v>
      </c>
    </row>
    <row r="12" spans="1:6">
      <c r="A12" s="4" t="s">
        <v>651</v>
      </c>
      <c r="B12" s="4" t="s">
        <v>652</v>
      </c>
      <c r="D12" s="4" t="s">
        <v>652</v>
      </c>
    </row>
    <row r="13" spans="1:6">
      <c r="A13" s="4" t="s">
        <v>653</v>
      </c>
    </row>
    <row r="14" spans="1:6">
      <c r="A14" s="3" t="s">
        <v>644</v>
      </c>
    </row>
    <row r="15" spans="1:6">
      <c r="A15" s="4" t="s">
        <v>654</v>
      </c>
      <c r="F15" s="4" t="s">
        <v>368</v>
      </c>
    </row>
    <row r="16" spans="1:6">
      <c r="A16" s="4" t="s">
        <v>655</v>
      </c>
    </row>
    <row r="17" spans="1:6">
      <c r="A17" s="3" t="s">
        <v>644</v>
      </c>
    </row>
    <row r="18" spans="1:6">
      <c r="A18" s="4" t="s">
        <v>654</v>
      </c>
      <c r="D18" s="4" t="s">
        <v>368</v>
      </c>
    </row>
    <row r="19" spans="1:6">
      <c r="A19" s="4" t="s">
        <v>656</v>
      </c>
    </row>
    <row r="20" spans="1:6">
      <c r="A20" s="3" t="s">
        <v>644</v>
      </c>
    </row>
    <row r="21" spans="1:6">
      <c r="A21" s="4" t="s">
        <v>654</v>
      </c>
      <c r="D21" s="4" t="s">
        <v>4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94</v>
      </c>
      <c r="D1" s="2" t="s">
        <v>1</v>
      </c>
    </row>
    <row r="2" spans="1:5">
      <c r="B2" s="2" t="s">
        <v>2</v>
      </c>
      <c r="C2" s="2" t="s">
        <v>95</v>
      </c>
      <c r="D2" s="2" t="s">
        <v>2</v>
      </c>
      <c r="E2" s="2" t="s">
        <v>95</v>
      </c>
    </row>
    <row r="3" spans="1:5">
      <c r="A3" s="3" t="s">
        <v>658</v>
      </c>
    </row>
    <row r="4" spans="1:5">
      <c r="A4" s="4" t="s">
        <v>124</v>
      </c>
      <c r="B4" s="7" t="n">
        <v>27782</v>
      </c>
      <c r="C4" s="7" t="n">
        <v>16878</v>
      </c>
      <c r="D4" s="7" t="n">
        <v>65631</v>
      </c>
      <c r="E4" s="7" t="n">
        <v>62655</v>
      </c>
    </row>
    <row r="5" spans="1:5">
      <c r="A5" s="3" t="s">
        <v>659</v>
      </c>
    </row>
    <row r="6" spans="1:5">
      <c r="A6" s="4" t="s">
        <v>120</v>
      </c>
      <c r="B6" s="5" t="n">
        <v>105783</v>
      </c>
      <c r="C6" s="5" t="n">
        <v>102707</v>
      </c>
      <c r="D6" s="5" t="n">
        <v>105060</v>
      </c>
      <c r="E6" s="5" t="n">
        <v>101988</v>
      </c>
    </row>
    <row r="7" spans="1:5">
      <c r="A7" s="4" t="s">
        <v>660</v>
      </c>
      <c r="B7" s="5" t="n">
        <v>3815</v>
      </c>
      <c r="C7" s="5" t="n">
        <v>2385</v>
      </c>
      <c r="D7" s="5" t="n">
        <v>2833</v>
      </c>
      <c r="E7" s="5" t="n">
        <v>2710</v>
      </c>
    </row>
    <row r="8" spans="1:5">
      <c r="A8" s="4" t="s">
        <v>121</v>
      </c>
      <c r="B8" s="5" t="n">
        <v>109598</v>
      </c>
      <c r="C8" s="5" t="n">
        <v>105092</v>
      </c>
      <c r="D8" s="5" t="n">
        <v>107893</v>
      </c>
      <c r="E8" s="5" t="n">
        <v>104698</v>
      </c>
    </row>
    <row r="9" spans="1:5">
      <c r="A9" s="3" t="s">
        <v>116</v>
      </c>
    </row>
    <row r="10" spans="1:5">
      <c r="A10" s="4" t="s">
        <v>117</v>
      </c>
      <c r="B10" s="9" t="n">
        <v>0.26</v>
      </c>
      <c r="C10" s="9" t="n">
        <v>0.16</v>
      </c>
      <c r="D10" s="9" t="n">
        <v>0.62</v>
      </c>
      <c r="E10" s="9" t="n">
        <v>0.61</v>
      </c>
    </row>
    <row r="11" spans="1:5">
      <c r="A11" s="4" t="s">
        <v>118</v>
      </c>
      <c r="B11" s="9" t="n">
        <v>0.25</v>
      </c>
      <c r="C11" s="9" t="n">
        <v>0.16</v>
      </c>
      <c r="D11" s="9" t="n">
        <v>0.61</v>
      </c>
      <c r="E11" s="9" t="n">
        <v>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94</v>
      </c>
      <c r="D1" s="2" t="s">
        <v>1</v>
      </c>
    </row>
    <row r="2" spans="1:5">
      <c r="B2" s="2" t="s">
        <v>2</v>
      </c>
      <c r="C2" s="2" t="s">
        <v>95</v>
      </c>
      <c r="D2" s="2" t="s">
        <v>2</v>
      </c>
      <c r="E2" s="2" t="s">
        <v>95</v>
      </c>
    </row>
    <row r="3" spans="1:5">
      <c r="A3" s="3" t="s">
        <v>662</v>
      </c>
    </row>
    <row r="4" spans="1:5">
      <c r="A4" s="4" t="s">
        <v>663</v>
      </c>
      <c r="B4" s="5" t="n">
        <v>11384</v>
      </c>
      <c r="C4" s="5" t="n">
        <v>11965</v>
      </c>
      <c r="D4" s="5" t="n">
        <v>14607</v>
      </c>
      <c r="E4" s="5" t="n">
        <v>11419</v>
      </c>
    </row>
    <row r="5" spans="1:5">
      <c r="A5" s="4" t="s">
        <v>314</v>
      </c>
    </row>
    <row r="6" spans="1:5">
      <c r="A6" s="3" t="s">
        <v>662</v>
      </c>
    </row>
    <row r="7" spans="1:5">
      <c r="A7" s="4" t="s">
        <v>663</v>
      </c>
      <c r="B7" s="5" t="n">
        <v>1251</v>
      </c>
      <c r="C7" s="5" t="n">
        <v>1251</v>
      </c>
      <c r="D7" s="5" t="n">
        <v>1251</v>
      </c>
      <c r="E7" s="5" t="n">
        <v>1251</v>
      </c>
    </row>
    <row r="8" spans="1:5">
      <c r="A8" s="4" t="s">
        <v>664</v>
      </c>
    </row>
    <row r="9" spans="1:5">
      <c r="A9" s="3" t="s">
        <v>662</v>
      </c>
    </row>
    <row r="10" spans="1:5">
      <c r="A10" s="4" t="s">
        <v>663</v>
      </c>
      <c r="B10" s="5" t="n">
        <v>9346</v>
      </c>
      <c r="C10" s="5" t="n">
        <v>9650</v>
      </c>
      <c r="D10" s="5" t="n">
        <v>12257</v>
      </c>
      <c r="E10" s="5" t="n">
        <v>8723</v>
      </c>
    </row>
    <row r="11" spans="1:5">
      <c r="A11" s="4" t="s">
        <v>665</v>
      </c>
    </row>
    <row r="12" spans="1:5">
      <c r="A12" s="3" t="s">
        <v>662</v>
      </c>
    </row>
    <row r="13" spans="1:5">
      <c r="A13" s="4" t="s">
        <v>663</v>
      </c>
      <c r="B13" s="5" t="n">
        <v>787</v>
      </c>
      <c r="C13" s="5" t="n">
        <v>1064</v>
      </c>
      <c r="D13" s="5" t="n">
        <v>1099</v>
      </c>
      <c r="E13" s="5" t="n">
        <v>14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6</v>
      </c>
      <c r="B1" s="2" t="s">
        <v>94</v>
      </c>
      <c r="D1" s="2" t="s">
        <v>1</v>
      </c>
    </row>
    <row r="2" spans="1:6">
      <c r="B2" s="2" t="s">
        <v>2</v>
      </c>
      <c r="C2" s="2" t="s">
        <v>95</v>
      </c>
      <c r="D2" s="2" t="s">
        <v>2</v>
      </c>
      <c r="E2" s="2" t="s">
        <v>95</v>
      </c>
      <c r="F2" s="2" t="s">
        <v>25</v>
      </c>
    </row>
    <row r="3" spans="1:6">
      <c r="A3" s="3" t="s">
        <v>667</v>
      </c>
    </row>
    <row r="4" spans="1:6">
      <c r="A4" s="4" t="s">
        <v>668</v>
      </c>
      <c r="B4" s="11" t="n">
        <v>2.2</v>
      </c>
      <c r="C4" s="11" t="n">
        <v>4.3</v>
      </c>
      <c r="D4" s="11" t="n">
        <v>6.6</v>
      </c>
      <c r="E4" s="11" t="n">
        <v>18.7</v>
      </c>
    </row>
    <row r="5" spans="1:6">
      <c r="A5" s="4" t="s">
        <v>669</v>
      </c>
      <c r="B5" s="11" t="n">
        <v>2.1</v>
      </c>
      <c r="D5" s="11" t="n">
        <v>2.1</v>
      </c>
      <c r="F5" s="11" t="n">
        <v>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5</v>
      </c>
    </row>
    <row r="3" spans="1:3">
      <c r="A3" s="3" t="s">
        <v>130</v>
      </c>
    </row>
    <row r="4" spans="1:3">
      <c r="A4" s="4" t="s">
        <v>113</v>
      </c>
      <c r="B4" s="7" t="n">
        <v>-218513</v>
      </c>
      <c r="C4" s="7" t="n">
        <v>-217498</v>
      </c>
    </row>
    <row r="5" spans="1:3">
      <c r="A5" s="3" t="s">
        <v>131</v>
      </c>
    </row>
    <row r="6" spans="1:3">
      <c r="A6" s="4" t="s">
        <v>132</v>
      </c>
      <c r="B6" s="5" t="n">
        <v>99674</v>
      </c>
      <c r="C6" s="5" t="n">
        <v>73570</v>
      </c>
    </row>
    <row r="7" spans="1:3">
      <c r="A7" s="4" t="s">
        <v>133</v>
      </c>
      <c r="B7" s="5" t="n">
        <v>37624</v>
      </c>
      <c r="C7" s="5" t="n">
        <v>13146</v>
      </c>
    </row>
    <row r="8" spans="1:3">
      <c r="A8" s="4" t="s">
        <v>134</v>
      </c>
      <c r="B8" s="5" t="n">
        <v>16494</v>
      </c>
      <c r="C8" s="5" t="n">
        <v>14026</v>
      </c>
    </row>
    <row r="9" spans="1:3">
      <c r="A9" s="4" t="s">
        <v>135</v>
      </c>
      <c r="B9" s="5" t="n">
        <v>13144</v>
      </c>
      <c r="C9" s="5" t="n">
        <v>8024</v>
      </c>
    </row>
    <row r="10" spans="1:3">
      <c r="A10" s="4" t="s">
        <v>136</v>
      </c>
      <c r="B10" s="5" t="n">
        <v>8963</v>
      </c>
      <c r="C10" s="5" t="n">
        <v>9051</v>
      </c>
    </row>
    <row r="11" spans="1:3">
      <c r="A11" s="4" t="s">
        <v>137</v>
      </c>
      <c r="B11" s="5" t="n">
        <v>-13721</v>
      </c>
      <c r="C11" s="5" t="n">
        <v>-14149</v>
      </c>
    </row>
    <row r="12" spans="1:3">
      <c r="A12" s="4" t="s">
        <v>138</v>
      </c>
      <c r="B12" s="5" t="n">
        <v>6849</v>
      </c>
      <c r="C12" s="5" t="n">
        <v>4154</v>
      </c>
    </row>
    <row r="13" spans="1:3">
      <c r="A13" s="3" t="s">
        <v>139</v>
      </c>
    </row>
    <row r="14" spans="1:3">
      <c r="A14" s="4" t="s">
        <v>140</v>
      </c>
      <c r="B14" s="5" t="n">
        <v>-13963</v>
      </c>
      <c r="C14" s="5" t="n">
        <v>9183</v>
      </c>
    </row>
    <row r="15" spans="1:3">
      <c r="A15" s="4" t="s">
        <v>31</v>
      </c>
      <c r="B15" s="5" t="n">
        <v>4003</v>
      </c>
      <c r="C15" s="5" t="n">
        <v>-14573</v>
      </c>
    </row>
    <row r="16" spans="1:3">
      <c r="A16" s="4" t="s">
        <v>141</v>
      </c>
      <c r="B16" s="5" t="n">
        <v>-3620</v>
      </c>
      <c r="C16" s="5" t="n">
        <v>-5135</v>
      </c>
    </row>
    <row r="17" spans="1:3">
      <c r="A17" s="4" t="s">
        <v>43</v>
      </c>
      <c r="B17" s="5" t="n">
        <v>31669</v>
      </c>
      <c r="C17" s="5" t="n">
        <v>-22220</v>
      </c>
    </row>
    <row r="18" spans="1:3">
      <c r="A18" s="4" t="s">
        <v>45</v>
      </c>
      <c r="B18" s="5" t="n">
        <v>-11367</v>
      </c>
      <c r="C18" s="5" t="n">
        <v>8014</v>
      </c>
    </row>
    <row r="19" spans="1:3">
      <c r="A19" s="4" t="s">
        <v>91</v>
      </c>
      <c r="B19" s="5" t="n">
        <v>3598</v>
      </c>
      <c r="C19" s="5" t="n">
        <v>7176</v>
      </c>
    </row>
    <row r="20" spans="1:3">
      <c r="A20" s="4" t="s">
        <v>142</v>
      </c>
      <c r="B20" s="5" t="n">
        <v>-39166</v>
      </c>
      <c r="C20" s="5" t="n">
        <v>-127231</v>
      </c>
    </row>
    <row r="21" spans="1:3">
      <c r="A21" s="3" t="s">
        <v>143</v>
      </c>
    </row>
    <row r="22" spans="1:3">
      <c r="A22" s="4" t="s">
        <v>144</v>
      </c>
      <c r="B22" s="5" t="n">
        <v>-583188</v>
      </c>
      <c r="C22" s="5" t="n">
        <v>-530295</v>
      </c>
    </row>
    <row r="23" spans="1:3">
      <c r="A23" s="4" t="s">
        <v>145</v>
      </c>
      <c r="B23" s="5" t="n">
        <v>-5956</v>
      </c>
      <c r="C23" s="5" t="n">
        <v>-10397</v>
      </c>
    </row>
    <row r="24" spans="1:3">
      <c r="A24" s="4" t="s">
        <v>146</v>
      </c>
      <c r="B24" s="5" t="n">
        <v>0</v>
      </c>
      <c r="C24" s="5" t="n">
        <v>-5000</v>
      </c>
    </row>
    <row r="25" spans="1:3">
      <c r="A25" s="4" t="s">
        <v>147</v>
      </c>
      <c r="B25" s="5" t="n">
        <v>-589144</v>
      </c>
      <c r="C25" s="5" t="n">
        <v>-545692</v>
      </c>
    </row>
    <row r="26" spans="1:3">
      <c r="A26" s="3" t="s">
        <v>148</v>
      </c>
    </row>
    <row r="27" spans="1:3">
      <c r="A27" s="4" t="s">
        <v>149</v>
      </c>
      <c r="B27" s="5" t="n">
        <v>12785</v>
      </c>
      <c r="C27" s="5" t="n">
        <v>9081</v>
      </c>
    </row>
    <row r="28" spans="1:3">
      <c r="A28" s="4" t="s">
        <v>150</v>
      </c>
      <c r="B28" s="5" t="n">
        <v>-6332</v>
      </c>
      <c r="C28" s="5" t="n">
        <v>-13614</v>
      </c>
    </row>
    <row r="29" spans="1:3">
      <c r="A29" s="4" t="s">
        <v>151</v>
      </c>
      <c r="B29" s="5" t="n">
        <v>4639</v>
      </c>
      <c r="C29" s="5" t="n">
        <v>14242</v>
      </c>
    </row>
    <row r="30" spans="1:3">
      <c r="A30" s="4" t="s">
        <v>152</v>
      </c>
      <c r="B30" s="5" t="n">
        <v>471322</v>
      </c>
      <c r="C30" s="5" t="n">
        <v>422207</v>
      </c>
    </row>
    <row r="31" spans="1:3">
      <c r="A31" s="4" t="s">
        <v>153</v>
      </c>
      <c r="B31" s="5" t="n">
        <v>-38761</v>
      </c>
      <c r="C31" s="5" t="n">
        <v>-27749</v>
      </c>
    </row>
    <row r="32" spans="1:3">
      <c r="A32" s="4" t="s">
        <v>154</v>
      </c>
      <c r="B32" s="5" t="n">
        <v>-207</v>
      </c>
      <c r="C32" s="5" t="n">
        <v>4704</v>
      </c>
    </row>
    <row r="33" spans="1:3">
      <c r="A33" s="4" t="s">
        <v>155</v>
      </c>
      <c r="B33" s="5" t="n">
        <v>0</v>
      </c>
      <c r="C33" s="5" t="n">
        <v>-437</v>
      </c>
    </row>
    <row r="34" spans="1:3">
      <c r="A34" s="4" t="s">
        <v>156</v>
      </c>
      <c r="B34" s="5" t="n">
        <v>-7585</v>
      </c>
      <c r="C34" s="5" t="n">
        <v>-9668</v>
      </c>
    </row>
    <row r="35" spans="1:3">
      <c r="A35" s="4" t="s">
        <v>157</v>
      </c>
      <c r="B35" s="5" t="n">
        <v>-2058</v>
      </c>
      <c r="C35" s="5" t="n">
        <v>-937</v>
      </c>
    </row>
    <row r="36" spans="1:3">
      <c r="A36" s="4" t="s">
        <v>158</v>
      </c>
      <c r="B36" s="5" t="n">
        <v>638088</v>
      </c>
      <c r="C36" s="5" t="n">
        <v>676536</v>
      </c>
    </row>
    <row r="37" spans="1:3">
      <c r="A37" s="4" t="s">
        <v>159</v>
      </c>
      <c r="B37" s="5" t="n">
        <v>9778</v>
      </c>
      <c r="C37" s="5" t="n">
        <v>3613</v>
      </c>
    </row>
    <row r="38" spans="1:3">
      <c r="A38" s="4" t="s">
        <v>160</v>
      </c>
      <c r="B38" s="5" t="n">
        <v>206364</v>
      </c>
      <c r="C38" s="5" t="n">
        <v>203864</v>
      </c>
    </row>
    <row r="39" spans="1:3">
      <c r="A39" s="4" t="s">
        <v>161</v>
      </c>
      <c r="B39" s="5" t="n">
        <v>216142</v>
      </c>
      <c r="C39" s="5" t="n">
        <v>207477</v>
      </c>
    </row>
    <row r="40" spans="1:3">
      <c r="A40" s="3" t="s">
        <v>162</v>
      </c>
    </row>
    <row r="41" spans="1:3">
      <c r="A41" s="4" t="s">
        <v>163</v>
      </c>
      <c r="B41" s="5" t="n">
        <v>29383</v>
      </c>
      <c r="C41" s="5" t="n">
        <v>17776</v>
      </c>
    </row>
    <row r="42" spans="1:3">
      <c r="A42" s="4" t="s">
        <v>164</v>
      </c>
      <c r="B42" s="5" t="n">
        <v>0</v>
      </c>
      <c r="C42" s="5" t="n">
        <v>0</v>
      </c>
    </row>
    <row r="43" spans="1:3">
      <c r="A43" s="3" t="s">
        <v>165</v>
      </c>
    </row>
    <row r="44" spans="1:3">
      <c r="A44" s="4" t="s">
        <v>166</v>
      </c>
      <c r="B44" s="5" t="n">
        <v>29206</v>
      </c>
      <c r="C44" s="5" t="n">
        <v>22871</v>
      </c>
    </row>
    <row r="45" spans="1:3">
      <c r="A45" s="4" t="s">
        <v>167</v>
      </c>
      <c r="B45" s="5" t="n">
        <v>12873</v>
      </c>
      <c r="C45" s="5" t="n">
        <v>0</v>
      </c>
    </row>
    <row r="46" spans="1:3">
      <c r="A46" s="4" t="s">
        <v>44</v>
      </c>
      <c r="B46" s="5" t="n">
        <v>14785</v>
      </c>
      <c r="C46" s="5" t="n">
        <v>9817</v>
      </c>
    </row>
    <row r="47" spans="1:3">
      <c r="A47" s="4" t="s">
        <v>168</v>
      </c>
      <c r="B47" s="5" t="n">
        <v>166</v>
      </c>
      <c r="C47" s="5" t="n">
        <v>12637</v>
      </c>
    </row>
    <row r="48" spans="1:3">
      <c r="A48" s="4" t="s">
        <v>169</v>
      </c>
    </row>
    <row r="49" spans="1:3">
      <c r="A49" s="3" t="s">
        <v>148</v>
      </c>
    </row>
    <row r="50" spans="1:3">
      <c r="A50" s="4" t="s">
        <v>170</v>
      </c>
      <c r="B50" s="5" t="n">
        <v>125400</v>
      </c>
      <c r="C50" s="5" t="n">
        <v>354400</v>
      </c>
    </row>
    <row r="51" spans="1:3">
      <c r="A51" s="4" t="s">
        <v>171</v>
      </c>
      <c r="B51" s="5" t="n">
        <v>-122400</v>
      </c>
      <c r="C51" s="5" t="n">
        <v>-307400</v>
      </c>
    </row>
    <row r="52" spans="1:3">
      <c r="A52" s="4" t="s">
        <v>172</v>
      </c>
    </row>
    <row r="53" spans="1:3">
      <c r="A53" s="3" t="s">
        <v>148</v>
      </c>
    </row>
    <row r="54" spans="1:3">
      <c r="A54" s="4" t="s">
        <v>170</v>
      </c>
      <c r="B54" s="5" t="n">
        <v>294086</v>
      </c>
      <c r="C54" s="5" t="n">
        <v>249820</v>
      </c>
    </row>
    <row r="55" spans="1:3">
      <c r="A55" s="4" t="s">
        <v>171</v>
      </c>
      <c r="B55" s="7" t="n">
        <v>-92801</v>
      </c>
      <c r="C55" s="7" t="n">
        <v>-181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671</v>
      </c>
      <c r="C1" s="2" t="s">
        <v>2</v>
      </c>
      <c r="D1" s="2" t="s">
        <v>25</v>
      </c>
    </row>
    <row r="2" spans="1:4">
      <c r="A2" s="3" t="s">
        <v>672</v>
      </c>
    </row>
    <row r="3" spans="1:4">
      <c r="A3" s="4" t="s">
        <v>441</v>
      </c>
      <c r="C3" s="7" t="n">
        <v>1115795</v>
      </c>
      <c r="D3" s="7" t="n">
        <v>898023</v>
      </c>
    </row>
    <row r="4" spans="1:4">
      <c r="A4" s="4" t="s">
        <v>673</v>
      </c>
    </row>
    <row r="5" spans="1:4">
      <c r="A5" s="3" t="s">
        <v>672</v>
      </c>
    </row>
    <row r="6" spans="1:4">
      <c r="A6" s="4" t="s">
        <v>441</v>
      </c>
      <c r="B6" s="7" t="n">
        <v>303000</v>
      </c>
    </row>
    <row r="7" spans="1:4">
      <c r="A7" s="4" t="s">
        <v>674</v>
      </c>
    </row>
    <row r="8" spans="1:4">
      <c r="A8" s="3" t="s">
        <v>672</v>
      </c>
    </row>
    <row r="9" spans="1:4">
      <c r="A9" s="4" t="s">
        <v>457</v>
      </c>
      <c r="B9" s="5" t="n">
        <v>234500</v>
      </c>
    </row>
    <row r="10" spans="1:4">
      <c r="A10" s="4" t="s">
        <v>675</v>
      </c>
    </row>
    <row r="11" spans="1:4">
      <c r="A11" s="3" t="s">
        <v>672</v>
      </c>
    </row>
    <row r="12" spans="1:4">
      <c r="A12" s="4" t="s">
        <v>457</v>
      </c>
      <c r="B12" s="5" t="n">
        <v>58500</v>
      </c>
    </row>
    <row r="13" spans="1:4">
      <c r="A13" s="4" t="s">
        <v>676</v>
      </c>
    </row>
    <row r="14" spans="1:4">
      <c r="A14" s="3" t="s">
        <v>672</v>
      </c>
    </row>
    <row r="15" spans="1:4">
      <c r="A15" s="4" t="s">
        <v>457</v>
      </c>
      <c r="B15" s="7" t="n">
        <v>10000</v>
      </c>
    </row>
    <row r="16" spans="1:4">
      <c r="A16" s="4" t="s">
        <v>677</v>
      </c>
    </row>
    <row r="17" spans="1:4">
      <c r="A17" s="3" t="s">
        <v>672</v>
      </c>
    </row>
    <row r="18" spans="1:4">
      <c r="A18" s="4" t="s">
        <v>678</v>
      </c>
      <c r="B18" s="4" t="s">
        <v>679</v>
      </c>
    </row>
    <row r="19" spans="1:4">
      <c r="A19" s="4" t="s">
        <v>680</v>
      </c>
    </row>
    <row r="20" spans="1:4">
      <c r="A20" s="3" t="s">
        <v>672</v>
      </c>
    </row>
    <row r="21" spans="1:4">
      <c r="A21" s="4" t="s">
        <v>678</v>
      </c>
      <c r="B21" s="4" t="s">
        <v>681</v>
      </c>
    </row>
    <row r="22" spans="1:4">
      <c r="A22" s="4" t="s">
        <v>682</v>
      </c>
    </row>
    <row r="23" spans="1:4">
      <c r="A23" s="3" t="s">
        <v>672</v>
      </c>
    </row>
    <row r="24" spans="1:4">
      <c r="A24" s="4" t="s">
        <v>353</v>
      </c>
      <c r="B24" s="4" t="s">
        <v>372</v>
      </c>
    </row>
    <row r="25" spans="1:4">
      <c r="A25" s="4" t="s">
        <v>426</v>
      </c>
      <c r="B25" s="4" t="s">
        <v>409</v>
      </c>
    </row>
    <row r="26" spans="1:4">
      <c r="A26" s="4" t="s">
        <v>683</v>
      </c>
    </row>
    <row r="27" spans="1:4">
      <c r="A27" s="3" t="s">
        <v>672</v>
      </c>
    </row>
    <row r="28" spans="1:4">
      <c r="A28" s="4" t="s">
        <v>353</v>
      </c>
      <c r="B28" s="4" t="s">
        <v>377</v>
      </c>
    </row>
    <row r="29" spans="1:4">
      <c r="A29" s="4" t="s">
        <v>684</v>
      </c>
    </row>
    <row r="30" spans="1:4">
      <c r="A30" s="3" t="s">
        <v>672</v>
      </c>
    </row>
    <row r="31" spans="1:4">
      <c r="A31" s="4" t="s">
        <v>353</v>
      </c>
      <c r="B31" s="4" t="s">
        <v>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42:17Z</dcterms:created>
  <dcterms:modified xmlns:dcterms="http://purl.org/dc/terms/" xmlns:xsi="http://www.w3.org/2001/XMLSchema-instance" xsi:type="dcterms:W3CDTF">2017-11-08T16:42:17Z</dcterms:modified>
</cp:coreProperties>
</file>